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Short-Term and Long-Term Debt" sheetId="16" state="visible" r:id="rId16"/>
    <sheet xmlns:r="http://schemas.openxmlformats.org/officeDocument/2006/relationships" name="Other Current Liabilities" sheetId="17" state="visible" r:id="rId17"/>
    <sheet xmlns:r="http://schemas.openxmlformats.org/officeDocument/2006/relationships" name="Investments" sheetId="18" state="visible" r:id="rId18"/>
    <sheet xmlns:r="http://schemas.openxmlformats.org/officeDocument/2006/relationships" name="Retirement Benefits" sheetId="19" state="visible" r:id="rId19"/>
    <sheet xmlns:r="http://schemas.openxmlformats.org/officeDocument/2006/relationships" name="Other Income" sheetId="20" state="visible" r:id="rId20"/>
    <sheet xmlns:r="http://schemas.openxmlformats.org/officeDocument/2006/relationships" name="Accumulated Other Comprehensive" sheetId="21" state="visible" r:id="rId21"/>
    <sheet xmlns:r="http://schemas.openxmlformats.org/officeDocument/2006/relationships" name="Commitments and Contingent Liab"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Short-Term and Long-Term Debt (" sheetId="32" state="visible" r:id="rId32"/>
    <sheet xmlns:r="http://schemas.openxmlformats.org/officeDocument/2006/relationships" name="Other Current Liabilities (Tabl" sheetId="33" state="visible" r:id="rId33"/>
    <sheet xmlns:r="http://schemas.openxmlformats.org/officeDocument/2006/relationships" name="Investments (Tables)" sheetId="34" state="visible" r:id="rId34"/>
    <sheet xmlns:r="http://schemas.openxmlformats.org/officeDocument/2006/relationships" name="Retirement Benefits (Tables)" sheetId="35" state="visible" r:id="rId35"/>
    <sheet xmlns:r="http://schemas.openxmlformats.org/officeDocument/2006/relationships" name="Other Income (Tables)" sheetId="36" state="visible" r:id="rId36"/>
    <sheet xmlns:r="http://schemas.openxmlformats.org/officeDocument/2006/relationships" name="Accumulated Other Comprehensi_2" sheetId="37" state="visible" r:id="rId37"/>
    <sheet xmlns:r="http://schemas.openxmlformats.org/officeDocument/2006/relationships" name="Business Segment Information (T" sheetId="38" state="visible" r:id="rId38"/>
    <sheet xmlns:r="http://schemas.openxmlformats.org/officeDocument/2006/relationships" name="Basis of Presentation and Acc_4" sheetId="39" state="visible" r:id="rId39"/>
    <sheet xmlns:r="http://schemas.openxmlformats.org/officeDocument/2006/relationships" name="Basis of Presentation and Acc_5" sheetId="40" state="visible" r:id="rId40"/>
    <sheet xmlns:r="http://schemas.openxmlformats.org/officeDocument/2006/relationships" name="Revenue Recognition - Performan"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Share-Based Compensation (Detai" sheetId="45" state="visible" r:id="rId45"/>
    <sheet xmlns:r="http://schemas.openxmlformats.org/officeDocument/2006/relationships" name="Inventories (Details)" sheetId="46" state="visible" r:id="rId46"/>
    <sheet xmlns:r="http://schemas.openxmlformats.org/officeDocument/2006/relationships" name="Acquisitions - Schedule of Reco" sheetId="47" state="visible" r:id="rId47"/>
    <sheet xmlns:r="http://schemas.openxmlformats.org/officeDocument/2006/relationships" name="Acquisitions - Narrative (Deta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Short-Term and Long-Term Debt -" sheetId="51" state="visible" r:id="rId51"/>
    <sheet xmlns:r="http://schemas.openxmlformats.org/officeDocument/2006/relationships" name="Short-Term and Long-Term Debt_2" sheetId="52" state="visible" r:id="rId52"/>
    <sheet xmlns:r="http://schemas.openxmlformats.org/officeDocument/2006/relationships" name="Other Current Liabilities - Sch" sheetId="53" state="visible" r:id="rId53"/>
    <sheet xmlns:r="http://schemas.openxmlformats.org/officeDocument/2006/relationships" name="Investments - Summary of Invest" sheetId="54" state="visible" r:id="rId54"/>
    <sheet xmlns:r="http://schemas.openxmlformats.org/officeDocument/2006/relationships" name="Investments - Narrative (Detail" sheetId="55" state="visible" r:id="rId55"/>
    <sheet xmlns:r="http://schemas.openxmlformats.org/officeDocument/2006/relationships" name="Investments - Gains and Losses " sheetId="56" state="visible" r:id="rId56"/>
    <sheet xmlns:r="http://schemas.openxmlformats.org/officeDocument/2006/relationships" name="Retirement Benefits - Component" sheetId="57" state="visible" r:id="rId57"/>
    <sheet xmlns:r="http://schemas.openxmlformats.org/officeDocument/2006/relationships" name="Other Incom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Income Taxes (Details)" sheetId="61" state="visible" r:id="rId61"/>
    <sheet xmlns:r="http://schemas.openxmlformats.org/officeDocument/2006/relationships" name="Business Segment Information -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1" customWidth="1" min="2" max="2"/>
  </cols>
  <sheetData>
    <row r="1">
      <c r="A1" s="1" t="inlineStr">
        <is>
          <t>Cover Page</t>
        </is>
      </c>
      <c r="B1" s="2" t="inlineStr">
        <is>
          <t>3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1-12383</t>
        </is>
      </c>
    </row>
    <row r="9">
      <c r="A9" s="4" t="inlineStr">
        <is>
          <t>Entity Registrant Name</t>
        </is>
      </c>
      <c r="B9" s="4" t="inlineStr">
        <is>
          <t>Rockwell Automation, Inc.</t>
        </is>
      </c>
    </row>
    <row r="10">
      <c r="A10" s="4" t="inlineStr">
        <is>
          <t>Entity Incorporation, State or Country Code</t>
        </is>
      </c>
      <c r="B10" s="4" t="inlineStr">
        <is>
          <t>DE</t>
        </is>
      </c>
    </row>
    <row r="11">
      <c r="A11" s="4" t="inlineStr">
        <is>
          <t>Entity Tax Identification Number</t>
        </is>
      </c>
      <c r="B11" s="4" t="inlineStr">
        <is>
          <t>25-1797617</t>
        </is>
      </c>
    </row>
    <row r="12">
      <c r="A12" s="4" t="inlineStr">
        <is>
          <t>Entity Address, Address Line One</t>
        </is>
      </c>
      <c r="B12" s="4" t="inlineStr">
        <is>
          <t>1201 South Second Street</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382-2000</t>
        </is>
      </c>
    </row>
    <row r="18">
      <c r="A18" s="4" t="inlineStr">
        <is>
          <t>Title of 12(b) Security</t>
        </is>
      </c>
      <c r="B18" s="4" t="inlineStr">
        <is>
          <t>Common Stock ($1.00 par value)</t>
        </is>
      </c>
    </row>
    <row r="19">
      <c r="A19" s="4" t="inlineStr">
        <is>
          <t>Trading Symbol</t>
        </is>
      </c>
      <c r="B19" s="4" t="inlineStr">
        <is>
          <t>RO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B27" s="5" t="n">
        <v>114782447</v>
      </c>
    </row>
    <row r="28">
      <c r="A28" s="4" t="inlineStr">
        <is>
          <t>Entity Central Index Key</t>
        </is>
      </c>
      <c r="B28" s="4" t="inlineStr">
        <is>
          <t>0001024478</t>
        </is>
      </c>
    </row>
    <row r="29">
      <c r="A29" s="4" t="inlineStr">
        <is>
          <t>Current Fiscal Year End Date</t>
        </is>
      </c>
      <c r="B29" s="4" t="inlineStr">
        <is>
          <t>--09-30</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In the opinion of management of Rockwell Automation, Inc. ("Rockwell Automation" or "the Company"), the unaudit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22. The results of operations for the three months ended December 31, 2022, are not necessarily indicative of the results for the full year. All date references to years and quarters herein refer to our fiscal year and fiscal quarter, unless otherwise stated. Receivables We record an allowance for doubtful accounts based on customer-specific analysis and general matters such as current assessments of past due balances and economic conditions. Receivables are recorded net of an allowance for doubtful accounts of $15.7 million at December 31, 2022, and $13.1 million at September 30, 2022. In addition, receivables are recorded net of an allowance for certain customer returns, rebates, and incentives of $16.3 million at December 31, 2022, and $13.9 million at September 30, 2022. The changes to our allowance for doubtful accounts during the three months ended December 31, 2022 and 2021, were not material and primarily consisted of current-period provisions, write-offs charged against the allowance, recoveries collected, and foreign currency translation. Earnings Per Share The following table reconciles basic and Diluted earnings per share (EPS) amounts (in millions, except per share amounts): Three Months Ended 2022 2021 Net income attributable to Rockwell Automation, Inc. $ 384.0 $ 241.5 Less: Allocation to participating securities (1.5) (0.7) Net income available to common shareowners $ 382.5 $ 240.8 Basic weighted average outstanding shares 114.8 116.0 Effect of dilutive securities Stock options 0.6 1.1 Performance shares 0.1 0.2 Diluted weighted average outstanding shares 115.5 117.3 Earnings per share: Basic $ 3.33 $ 2.08 Diluted $ 3.31 $ 2.05 For the three months ended December 31, 2022 and 2021, there were 0.6 million and 0.3 million shares, respectively, related to share-based compensation awards that were excluded from the diluted EPS calculation because they were antidilutive. Non-Cash Investing and Financing Activities Capital expenditures of $32.9 million and $27.3 million were accrued within Accounts payable and Other current liabilities at December 31, 2022 and 2021, respectively. At December 31, 2022 and 2021, respectively, there were $0.8 million and $1.4 million of outstanding common stock share repurchases recorded in Accounts payable that did not settle until the next quarter. These non-cash investing and financing activities have been excluded from cash used for capital expenditures and treasury stock purchases in the Consolidated Statement of Cash Flows. Recently Adopted Accounting Pronouncements In October 2021, the Financial Accounting Standards Board (FASB) issued a new standard that requires companies to apply Accounting Standards Codification (ASC) 606 to recognize and measure contract assets and contract liabilities in a business combination. We retroactively adopted the new standard as of October 1, 2021. The adoption of this standard did not have a material impact on our Consolidated Financial Statements. Recently Issued Accounting Pronouncements In September 2022, the FASB issued a new standard, which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We are currently assessing the impact of this standard on our financial statement disclosures. We do not expect any other recently issued accounting pronouncements to have a material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Nature of Products and Services Substantially all of our revenue is from contracts with customers. We recognize revenue as promised products are transferred to, or services are performed for, customers in an amount that reflects the consideration to which we expect to be entitled in exchange for those products and services. Our offerings consist of industrial automation and information products, solutions, and services. Our products include hardware, software, and configured-to-order products. Our solutions include custom-engineered systems and software. Our services include customer technical support and repair, asset management and optimization consulting, and training. Also included in our services is a portion of revenue related to spare parts that are managed within our services offering. Our operations are comprised of the Intelligent Devices segment, the Software &amp; Control segment, and the Lifecycle Services segment. Revenue from the Intelligent Devices and Software &amp; Control segments is predominantly comprised of product sales, which are recognized at a point in time. The Software &amp; Control segment also contains revenue from software products, which may be recognized over time if certain criteria are met. Revenue from the Lifecycle Services segment is predominantly comprised of solutions and services, which are primarily recognized over time. See Note 15 for more information. Unfulfilled Performance Obligations As of December 31, 2022, we expect to recognize approximately $1,260 million of revenue in future periods from unfulfilled performance obligations from existing contracts with customers. We expect to recognize revenue of approximately $625 million from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December 31, 2022. Disaggregation of Revenue The following table presents our revenue disaggregation by geographic region for our three operating segments (in millions). We attribute sales to the geographic regions based on the country of destination. Three Months Ended December 31, 2022 Intelligent Devices Software &amp; Control Lifecycle Services Total North America $ 567.4 $ 384.1 $ 227.4 $ 1,178.9 Europe, Middle East and Africa 171.2 85.8 115.8 372.8 Asia Pacific 131.3 68.4 96.8 296.5 Latin America 66.3 35.0 31.5 132.8 Total Company Sales $ 936.2 $ 573.3 $ 471.5 $ 1,981.0 Three Months Ended December 31, 2021 Intelligent Devices Software &amp; Control Lifecycle Services Total North America $ 558.9 $ 324.1 $ 217.7 $ 1,100.7 Europe, Middle East and Africa 157.8 88.4 108.5 354.7 Asia Pacific 123.3 73.7 81.9 278.9 Latin America 60.3 27.7 35.0 123.0 Total Company Sales $ 900.3 $ 513.9 $ 443.1 $ 1,857.3 Contract Liabilities Contract liabilities primarily relate to consideration received in advance of performance under the contract. Below is a summary of our Contract liabilities balance, the portion not expected to be recognized within twelve months is included within Other liabilities in the Consolidated Balance Sheet (in millions): December 31, 2022 December 31, 2021 Balance as of beginning of year $ 541.3 $ 462.5 Balance as of end of period 602.4 487.3 The most significant changes in our Contract liabilities balance during the three months ended December 31, 2022, were due to amounts billed, partially offset by revenue recognized that was included in the Contract liabilities balance at the beginning of the period and revenue recognized on amounts billed during the period. The most significant changes in our Contract liabilities balance during the three months ended December 31, 2021, were due to amounts billed, partially offset by revenue recognized that was included in the Contract liabilities balance at the beginning of the period. In the three months ended December 31, 2022, we recognized revenue of approximately $200.9 million that was included in the Contract liabilities balance at September 30, 2022. In the three months ended December 31, 2021, we recognized revenue of approximately $141.6 million that was included in the Contract liabilities balance at September 30, 2021. We did not have a material amount of revenue recognized in the three months ended December 31, 2022 and 2021, from performance obligations satisfied or partially satisfied in previous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We recognized $18.4 million and $15.5 million of pre-tax share-based compensation expense during the three months ended December 31, 2022 and 2021, respectively. Our annual grant of share-based compensation takes place during the first quarter of each year. The number of shares granted to employees and non-employee directors and the weighted average fair value per share during the periods presented were (in thousands, except per share amounts): Three Months Ended December 31, 2022 2021 Grants Wtd. Avg. Grants Wtd. Avg. Stock options 233 $ 77.62 164 $ 87.68 Performance shares 66 340.77 37 481.28 Restricted stock and restricted stock units 211 259.67 139 348.32 Unrestricted stock 6 259.81 3 35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in millions): December 31, 2022 September 30, 2022 Finished goods $ 385.5 $ 325.0 Work in process 372.7 317.3 Raw materials 512.3 411.9 Inventories $ 1,270.5 $ 1,0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3 Acquisition In October 2022, we acquired CUBIC, a company that specializes in modular systems for the construction of electrical panels, headquartered in Bronderslev, Denmark. We recorded assets acquired and liabilities assumed in connection with this acquisition based on their estimated fair values as of the acquisition date of October 31, 2022. The preliminary aggregate purchase price allocation is as follows (in millions): Purchase Price Allocation Receivables $ 21.3 Inventories 17.7 Property 27.0 Goodwill 64.5 Other intangible assets 36.4 All other assets 1.5 Total assets acquired 168.4 Less: Total liabilities assumed (34.6) Net assets acquired, excluding cash $ 133.8 Purchase Consideration Total purchase consideration, net of cash acquired $ 133.8 We assigned the full amount of goodwill and all other net assets acquired related to this acquisition to our Intelligent Devices segment. The goodwill recorded represents intangible assets that do not qualify for separate recognition. We do not expect the goodwill to be deductible for tax purposes. The allocation of the purchase price to identifiable assets above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 becomes available, but not to exceed 12 months following the acquisition date. Adjustments in purchase price allocations may require a change in the amounts allocated to net assets acquired during the periods in which the adjustments are determined. 2022 Acquisitions In November 2021, we acquired AVATA, a services provider for supply chain management, enterprise resource planning, and enterprise performance management solutions. We assigned the full amount of goodwill related to this acquisition to our Lifecycle Services segment. In March 2022, we, through our Sensia affiliate, acquired Swinton Technology, a provider of metering supervisory systems and measurement expertise in the Oil &amp; Gas industry. We assigned the full amount of goodwill related to this acquisition to our Lifecycle Services segment. Pro forma consolidated sales for the three months ended December 31, 2022 and 2021, were $2.0 billion and $1.9 billion, respectively, and the impact on earnings was not material. The preceding pro forma consolidated financial results of operations are as if the preceding 2023 and 2022 acquisitions occurred on October 1, 2021. The pro forma information is presented for informational purposes only and is not indicative of the results of operations that would have been achieved had the transaction occurred as of that time. Total sales and acquisition-related costs from all of the above 2023 and 2022 acquisitions in the three months ended December 31, 2022 and 2021,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three months ended December 31, 2022, were (in millions): Intelligent Devices Software &amp; Control Lifecycle Services Total Balance as of September 30, 2022 $ 503.0 $ 2,398.7 $ 622.3 $ 3,524.0 Acquisition of business 64.5 — — 64.5 Translation 19.1 22.4 10.6 52.1 Balance as of December 31, 2022 $ 586.6 $ 2,421.1 $ 632.9 $ 3,640.6 We perform our annual evaluation of goodwill and indefinite life intangible assets for impairment during the second quarter of each year, or more frequently, if events or circumstances change that would more likely than not reduce the fair value of a reporting unit below its carrying value. We assessed the changes in events and circumstances during the first quarter of 2023 and concluded that no triggering events, which would require interim quantitative testing, occurred. Other intangible assets consist of (in millions): December 31, 2022 Carrying Accumulated Net Amortized intangible assets Software products $ 98.6 $ 60.2 $ 38.4 Customer relationships 598.8 115.9 482.9 Technology 422.8 133.2 289.6 Trademarks 84.7 22.0 62.7 Other 7.6 6.8 0.8 Total amortized intangible assets 1,212.5 338.1 874.4 Allen-Bradley ® trademark not subject to amortization 43.7 — 43.7 Other intangible assets $ 1,256.2 $ 338.1 $ 918.1 September 30, 2022 Carrying Accumulated Net Amortized intangible assets Software products $ 97.6 $ 57.9 $ 39.7 Customer relationships 582.7 107.2 475.5 Technology 410.8 119.3 291.5 Trademarks 70.4 19.4 51.0 Other 6.4 5.8 0.6 Total amortized intangible assets 1,167.9 309.6 858.3 Allen-Bradley ® trademark not subject to amortization 43.7 — 43.7 Other intangible assets $ 1,211.6 $ 309.6 $ 902.0 Estimated total amortization expense for all amortized intangible assets is $112.9 million in 2023, $110.1 million in 2024, $106.8 million in 2025, $105.7 million in 2026, and $98.8 million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Dec. 31, 2022</t>
        </is>
      </c>
    </row>
    <row r="3">
      <c r="A3" s="3" t="inlineStr">
        <is>
          <t>Debt Disclosure [Abstract]</t>
        </is>
      </c>
      <c r="B3" s="4" t="inlineStr">
        <is>
          <t xml:space="preserve"> </t>
        </is>
      </c>
    </row>
    <row r="4">
      <c r="A4" s="4" t="inlineStr">
        <is>
          <t>Short-Term and Long-Term Debt</t>
        </is>
      </c>
      <c r="B4" s="4" t="inlineStr">
        <is>
          <t>Short-Term and Long-Term Debt Our Short-term debt as of December 31, 2022, and September 30, 2022, includes commercial paper borrowings of $462.0 million and $317.0 million, respectively, with weighted average interest rates of 4.40 percent and 3.03 percent, respectively, and weighted average maturity periods of 22 days at both December 31, 2022, and September 30, 2022. During the quarter ended December 31, 2022, Sensia entered into an unsecured $75.0 million line of credit and borrowed $50.0 million, with an interest rate of 5.35 percent, which is also included in Short-term debt. Also included in Short-term debt as of December 31, 2022, and September 30, 2022, is $23.5 million and $42.3 million, respectively, of interest-bearing loans from Schlumberger (SLB) to Sensia due December 29, 2023. The following table presents the carrying amounts and estimated fair values of Long-term debt in the Consolidated Balance Sheet (in millions): December 31, 2022 September 30, 2022 Carrying Value Fair Value Carrying Value Fair Value Current portion of long-term debt $ 608.5 $ 592.6 $ 609.1 $ 589.1 Long-term debt 2,866.9 2,503.6 2,867.8 2,485.4 We base the fair value of Long-term debt upon quoted market prices for the same or similar issues and therefore consider this a level 2 fair value measurement. The fair value of Long-term debt considers the terms of the debt excluding the impact of derivative and hedging activity. Refer to Note 9 for further information regarding levels in the fair value hierarchy. The carrying value of our Short-term debt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in millions): December 31, 2022 September 30, 2022 Unrealized losses on foreign exchange contracts $ 16.1 $ 31.2 Product warranty obligations 15.9 16.5 Taxes other than income taxes 44.6 65.6 Accrued interest 38.2 18.1 Income taxes payable 111.8 81.1 Operating lease liabilities 87.2 83.3 Other 94.1 107.2 Other current liabilities $ 407.9 $ 4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Our investments consist of (in millions): December 31, 2022 September 30, 2022 Fixed income securities $ 12.4 $ 12.6 Equity securities (level 1) 925.0 928.8 Equity securities (other) 76.4 76.4 Other 56.2 50.8 Total investments 1,070.0 1,068.6 Less: Short-term investments (1) (12.4) (12.6) Long-term investments $ 1,057.6 $ 1,056.0 (1) Short-term investments are included in Other current assets in the Consolidated Balance Sheet. Equity Securities Equity securities (level 1) consist of 7,705,717 and 8,879,717 shares of PTC Inc. ("PTC") common stock (the "PTC Shares") at December 31, 2022, and September 30, 2022, respectively. The PTC Shares are classified as level 1 in the fair value hierarchy, as described below, and are recognized at fair value in the Consolidated Balance Sheet using the most recent closing price of PTC common stock quoted on Nasdaq. Equity securities (other) consist of various securities that do not have a readily determinable fair value, which we account for using the measurement alternative under U.S. GAAP. These securities are recorded at the investment cost, less impairment, plus or minus observable price changes (in orderly transactions) of an identical or similar investment of the same issuer in the Consolidated Balance Sheet. Observable price changes are classified as level 2 in the fair value hierarchy, as described below. The carrying values at December 31, 2022, and September 30, 2022, include cumulative upward adjustments from observed price changes of $17.2 million. We record gains and losses on investments within the Change in fair value of investments line in the Consolidated Statement of Operations. The gains and losses on investments we recorded for the following periods were (in millions): Three Months Ended 2022 2021 Net gain on equity securities (level 1) $ 141.0 $ 14.4 Equity method loss on Other investments (0.4) (6.8) Change in fair value of investments 140.6 7.6 Total net unrealized gain on equity securities $ 107.1 $ 14.4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between levels of fair value measurements during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The components of net periodic pension and postretirement benefit (credit) cost were (in millions): Pension Benefits Three Months Ended 2022 2021 Service cost $ 10.6 $ 20.4 Interest cost 39.2 32.4 Expected return on plan assets (51.3) (59.4) Amortization of net actuarial (gain) loss (1.0) 22.3 Net periodic pension benefit (credit) cost $ (2.5) $ 15.7 Other Postretirement Benefits Three Months Ended 2022 2021 Service cost $ 0.1 $ 0.2 Interest cost 0.6 0.3 Amortization of prior service credit — (0.2) Amortization of net actuarial loss 0.1 0.2 Net periodic postretirement benefit cost $ 0.8 $ 0.5 The service cost component is included in Cost of sales and Selling, general and administrative expenses in the Consolidated Statement of Operations. All other components are included in Other income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60</v>
      </c>
      <c r="C3" s="7" t="n">
        <v>490.7</v>
      </c>
    </row>
    <row r="4">
      <c r="A4" s="4" t="inlineStr">
        <is>
          <t>Receivables</t>
        </is>
      </c>
      <c r="B4" s="8" t="n">
        <v>1839.4</v>
      </c>
      <c r="C4" s="8" t="n">
        <v>1736.7</v>
      </c>
    </row>
    <row r="5">
      <c r="A5" s="4" t="inlineStr">
        <is>
          <t>Inventories</t>
        </is>
      </c>
      <c r="B5" s="8" t="n">
        <v>1270.5</v>
      </c>
      <c r="C5" s="8" t="n">
        <v>1054.2</v>
      </c>
    </row>
    <row r="6">
      <c r="A6" s="4" t="inlineStr">
        <is>
          <t>Other current assets</t>
        </is>
      </c>
      <c r="B6" s="8" t="n">
        <v>289.6</v>
      </c>
      <c r="C6" s="8" t="n">
        <v>329.1</v>
      </c>
    </row>
    <row r="7">
      <c r="A7" s="4" t="inlineStr">
        <is>
          <t>Total current assets</t>
        </is>
      </c>
      <c r="B7" s="8" t="n">
        <v>3859.5</v>
      </c>
      <c r="C7" s="8" t="n">
        <v>3610.7</v>
      </c>
    </row>
    <row r="8">
      <c r="A8" s="4" t="inlineStr">
        <is>
          <t>Property, net of accumulated depreciation of $1,743.3 and $1,702.3, respectively</t>
        </is>
      </c>
      <c r="B8" s="8" t="n">
        <v>623.4</v>
      </c>
      <c r="C8" s="8" t="n">
        <v>586.5</v>
      </c>
    </row>
    <row r="9">
      <c r="A9" s="4" t="inlineStr">
        <is>
          <t>Operating lease right-of-use assets</t>
        </is>
      </c>
      <c r="B9" s="8" t="n">
        <v>319.5</v>
      </c>
      <c r="C9" s="5" t="n">
        <v>321</v>
      </c>
    </row>
    <row r="10">
      <c r="A10" s="4" t="inlineStr">
        <is>
          <t>Goodwill</t>
        </is>
      </c>
      <c r="B10" s="8" t="n">
        <v>3640.6</v>
      </c>
      <c r="C10" s="5" t="n">
        <v>3524</v>
      </c>
    </row>
    <row r="11">
      <c r="A11" s="4" t="inlineStr">
        <is>
          <t>Other intangible assets, net</t>
        </is>
      </c>
      <c r="B11" s="8" t="n">
        <v>918.1</v>
      </c>
      <c r="C11" s="5" t="n">
        <v>902</v>
      </c>
    </row>
    <row r="12">
      <c r="A12" s="4" t="inlineStr">
        <is>
          <t>Deferred income taxes</t>
        </is>
      </c>
      <c r="B12" s="8" t="n">
        <v>341.1</v>
      </c>
      <c r="C12" s="8" t="n">
        <v>384.3</v>
      </c>
    </row>
    <row r="13">
      <c r="A13" s="4" t="inlineStr">
        <is>
          <t>Long-term investments</t>
        </is>
      </c>
      <c r="B13" s="8" t="n">
        <v>1057.6</v>
      </c>
      <c r="C13" s="5" t="n">
        <v>1056</v>
      </c>
    </row>
    <row r="14">
      <c r="A14" s="4" t="inlineStr">
        <is>
          <t>Other assets</t>
        </is>
      </c>
      <c r="B14" s="5" t="n">
        <v>390</v>
      </c>
      <c r="C14" s="8" t="n">
        <v>374.2</v>
      </c>
    </row>
    <row r="15">
      <c r="A15" s="4" t="inlineStr">
        <is>
          <t>Total</t>
        </is>
      </c>
      <c r="B15" s="8" t="n">
        <v>11149.8</v>
      </c>
      <c r="C15" s="8" t="n">
        <v>10758.7</v>
      </c>
    </row>
    <row r="16">
      <c r="A16" s="3" t="inlineStr">
        <is>
          <t>Current liabilities</t>
        </is>
      </c>
      <c r="B16" s="4" t="inlineStr">
        <is>
          <t xml:space="preserve"> </t>
        </is>
      </c>
      <c r="C16" s="4" t="inlineStr">
        <is>
          <t xml:space="preserve"> </t>
        </is>
      </c>
    </row>
    <row r="17">
      <c r="A17" s="4" t="inlineStr">
        <is>
          <t>Short-term debt</t>
        </is>
      </c>
      <c r="B17" s="8" t="n">
        <v>548.2</v>
      </c>
      <c r="C17" s="8" t="n">
        <v>359.3</v>
      </c>
    </row>
    <row r="18">
      <c r="A18" s="4" t="inlineStr">
        <is>
          <t>Current portion of long-term debt</t>
        </is>
      </c>
      <c r="B18" s="8" t="n">
        <v>608.5</v>
      </c>
      <c r="C18" s="8" t="n">
        <v>609.1</v>
      </c>
    </row>
    <row r="19">
      <c r="A19" s="4" t="inlineStr">
        <is>
          <t>Accounts payable</t>
        </is>
      </c>
      <c r="B19" s="8" t="n">
        <v>1034.5</v>
      </c>
      <c r="C19" s="5" t="n">
        <v>1028</v>
      </c>
    </row>
    <row r="20">
      <c r="A20" s="4" t="inlineStr">
        <is>
          <t>Compensation and benefits</t>
        </is>
      </c>
      <c r="B20" s="8" t="n">
        <v>260.8</v>
      </c>
      <c r="C20" s="8" t="n">
        <v>292.7</v>
      </c>
    </row>
    <row r="21">
      <c r="A21" s="4" t="inlineStr">
        <is>
          <t>Contract liabilities</t>
        </is>
      </c>
      <c r="B21" s="8" t="n">
        <v>541.8</v>
      </c>
      <c r="C21" s="5" t="n">
        <v>507</v>
      </c>
    </row>
    <row r="22">
      <c r="A22" s="4" t="inlineStr">
        <is>
          <t>Customer returns, rebates and incentives</t>
        </is>
      </c>
      <c r="B22" s="5" t="n">
        <v>345</v>
      </c>
      <c r="C22" s="8" t="n">
        <v>373.1</v>
      </c>
    </row>
    <row r="23">
      <c r="A23" s="4" t="inlineStr">
        <is>
          <t>Other current liabilities</t>
        </is>
      </c>
      <c r="B23" s="8" t="n">
        <v>407.9</v>
      </c>
      <c r="C23" s="5" t="n">
        <v>403</v>
      </c>
    </row>
    <row r="24">
      <c r="A24" s="4" t="inlineStr">
        <is>
          <t>Total current liabilities</t>
        </is>
      </c>
      <c r="B24" s="8" t="n">
        <v>3746.7</v>
      </c>
      <c r="C24" s="8" t="n">
        <v>3572.2</v>
      </c>
    </row>
    <row r="25">
      <c r="A25" s="4" t="inlineStr">
        <is>
          <t>Long-term debt</t>
        </is>
      </c>
      <c r="B25" s="8" t="n">
        <v>2866.9</v>
      </c>
      <c r="C25" s="8" t="n">
        <v>2867.8</v>
      </c>
    </row>
    <row r="26">
      <c r="A26" s="4" t="inlineStr">
        <is>
          <t>Retirement benefits</t>
        </is>
      </c>
      <c r="B26" s="8" t="n">
        <v>474.1</v>
      </c>
      <c r="C26" s="8" t="n">
        <v>471.2</v>
      </c>
    </row>
    <row r="27">
      <c r="A27" s="4" t="inlineStr">
        <is>
          <t>Operating lease liabilities</t>
        </is>
      </c>
      <c r="B27" s="8" t="n">
        <v>260.3</v>
      </c>
      <c r="C27" s="8" t="n">
        <v>263.5</v>
      </c>
    </row>
    <row r="28">
      <c r="A28" s="4" t="inlineStr">
        <is>
          <t>Other liabilities</t>
        </is>
      </c>
      <c r="B28" s="8" t="n">
        <v>601.2</v>
      </c>
      <c r="C28" s="8" t="n">
        <v>567.3</v>
      </c>
    </row>
    <row r="29">
      <c r="A29" s="4" t="inlineStr">
        <is>
          <t>Commitments and contingent liabilities (Note 13)</t>
        </is>
      </c>
      <c r="B29" s="4" t="inlineStr">
        <is>
          <t xml:space="preserve"> </t>
        </is>
      </c>
      <c r="C29" s="4" t="inlineStr">
        <is>
          <t xml:space="preserve"> </t>
        </is>
      </c>
    </row>
    <row r="30">
      <c r="A30" s="3" t="inlineStr">
        <is>
          <t>Shareowners’ equity</t>
        </is>
      </c>
      <c r="B30" s="4" t="inlineStr">
        <is>
          <t xml:space="preserve"> </t>
        </is>
      </c>
      <c r="C30" s="4" t="inlineStr">
        <is>
          <t xml:space="preserve"> </t>
        </is>
      </c>
    </row>
    <row r="31">
      <c r="A31" s="4" t="inlineStr">
        <is>
          <t>Common stock ($1.00 par value, shares issued: 181.4)</t>
        </is>
      </c>
      <c r="B31" s="8" t="n">
        <v>181.4</v>
      </c>
      <c r="C31" s="8" t="n">
        <v>181.4</v>
      </c>
    </row>
    <row r="32">
      <c r="A32" s="4" t="inlineStr">
        <is>
          <t>Additional paid-in capital</t>
        </is>
      </c>
      <c r="B32" s="8" t="n">
        <v>2015.7</v>
      </c>
      <c r="C32" s="8" t="n">
        <v>2007.1</v>
      </c>
    </row>
    <row r="33">
      <c r="A33" s="4" t="inlineStr">
        <is>
          <t>Retained earnings</t>
        </is>
      </c>
      <c r="B33" s="8" t="n">
        <v>8659.9</v>
      </c>
      <c r="C33" s="8" t="n">
        <v>8411.799999999999</v>
      </c>
    </row>
    <row r="34">
      <c r="A34" s="4" t="inlineStr">
        <is>
          <t>Accumulated other comprehensive loss</t>
        </is>
      </c>
      <c r="B34" s="8" t="n">
        <v>-853.2</v>
      </c>
      <c r="C34" s="8" t="n">
        <v>-917.5</v>
      </c>
    </row>
    <row r="35">
      <c r="A35" s="4" t="inlineStr">
        <is>
          <t>Common stock in treasury, at cost (shares held: 66.6 and 66.2, respectively)</t>
        </is>
      </c>
      <c r="B35" s="5" t="n">
        <v>-7089</v>
      </c>
      <c r="C35" s="8" t="n">
        <v>-6957.2</v>
      </c>
    </row>
    <row r="36">
      <c r="A36" s="4" t="inlineStr">
        <is>
          <t>Shareowners’ equity attributable to Rockwell Automation, Inc.</t>
        </is>
      </c>
      <c r="B36" s="8" t="n">
        <v>2914.8</v>
      </c>
      <c r="C36" s="8" t="n">
        <v>2725.6</v>
      </c>
    </row>
    <row r="37">
      <c r="A37" s="4" t="inlineStr">
        <is>
          <t>Noncontrolling interests</t>
        </is>
      </c>
      <c r="B37" s="8" t="n">
        <v>285.8</v>
      </c>
      <c r="C37" s="8" t="n">
        <v>291.1</v>
      </c>
    </row>
    <row r="38">
      <c r="A38" s="4" t="inlineStr">
        <is>
          <t>Total shareowners’ equity</t>
        </is>
      </c>
      <c r="B38" s="8" t="n">
        <v>3200.6</v>
      </c>
      <c r="C38" s="8" t="n">
        <v>3016.7</v>
      </c>
    </row>
    <row r="39">
      <c r="A39" s="4" t="inlineStr">
        <is>
          <t>Total</t>
        </is>
      </c>
      <c r="B39" s="7" t="n">
        <v>11149.8</v>
      </c>
      <c r="C39" s="7" t="n">
        <v>107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Dec. 31, 2022</t>
        </is>
      </c>
    </row>
    <row r="3">
      <c r="A3" s="3" t="inlineStr">
        <is>
          <t>Other Income and Expenses [Abstract]</t>
        </is>
      </c>
      <c r="B3" s="4" t="inlineStr">
        <is>
          <t xml:space="preserve"> </t>
        </is>
      </c>
    </row>
    <row r="4">
      <c r="A4" s="4" t="inlineStr">
        <is>
          <t>Other Income</t>
        </is>
      </c>
      <c r="B4" s="4" t="inlineStr">
        <is>
          <t xml:space="preserve">Other Income The components of Other income were (in millions): Three Months Ended 2022 2021 Interest income $ 1.3 $ 0.5 Royalty income 2.5 2.7 Legacy product liability and environmental charges (2.8) (3.2) Non-operating pension and postretirement benefit credit 12.4 4.4 Other 3.9 (1.5) Other income $ 17.3 $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attributable to Rockwell Automation by component for the following periods were (in millions): Three Months Ended December 31, 2022 Pension and other postretirement benefit plan adjustments, net of tax Accumulated currency translation adjustments, net of tax Net unrealized losses on cash flow hedges, net of tax Total accumulated other comprehensive loss, net of tax Balance as of September 30, 2022 $ (447.8) $ (465.0) $ (4.7) $ (917.5) Other comprehensive income (loss) before reclassifications — 85.9 (12.0) 73.9 Amounts reclassified from accumulated other comprehensive loss (0.5) — (9.1) (9.6) Other comprehensive (loss) income (0.5) 85.9 (21.1) 64.3 Balance as of December 31, 2022 $ (448.3) $ (379.1) $ (25.8) $ (853.2) Three Months Ended December 31, 2021 Pension and other postretirement benefit plan adjustments, net of tax Accumulated currency translation adjustments, net of tax Net unrealized (losses) gains on cash flow hedges, net of tax Total accumulated other comprehensive loss, net of tax Balance as of September 30, 2021 $ (694.1) $ (280.1) $ (42.9) $ (1,017.1) Other comprehensive (loss) income before reclassifications — (19.5) 6.0 (13.5) Amounts reclassified from accumulated other comprehensive loss 16.9 — 1.5 18.4 Other comprehensive income (loss) 16.9 (19.5) 7.5 4.9 Balance as of December 31, 2021 $ (677.2) $ (299.6) $ (35.4) $ (1,012.2) The reclassifications out of Accumulated other comprehensive loss in the Consolidated Statement of Operations were (in millions): Three Months Ended Affected Line in the Consolidated Statement of Operations 2022 2021 Pension and other postretirement benefit plan adjustments (1) Amortization of prior service credit $ — $ (0.2) Other income Amortization of net actuarial (gain) loss (0.9) 22.5 Other income (0.9) 22.3 Income before income taxes 0.4 (5.4) Income tax provision $ (0.5) $ 16.9 Net income attributable to Rockwell Automation, Inc. Net unrealized (gains) losses on cash flow hedges Forward exchange contracts $ (1.0) $ 0.2 Sales Forward exchange contracts (12.9) 0.6 Cost of sales Forward exchange contracts 0.3 0.1 Selling, general and administrative expenses Treasury locks related to 2019 and 2021 debt issuances 0.9 0.9 Interest expense (12.7) 1.8 Income before income taxes 3.6 (0.3) Income tax provision $ (9.1) $ 1.5 Net income attributable to Rockwell Automation, Inc. Total reclassifications $ (9.6) $ 18.4 Net income attributable to Rockwell Automation, Inc. (1) These components are included in the computation of net periodic benefit (credit) cost. See Note 10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caused by our products. We defend those cases vigorously. Historically, we have been dismissed from the vast majority of these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for many years into the future.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and at times in other contracts with third parties. As of December 31, 2022,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t the end of each interim period, we estimate a base effective tax rate that we expect for the ful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The effective tax rate was 19.1 percent in the three months ended December 31, 2022, compared to 15.4 percent in the three months ended December 31, 2021. The effective tax rate was lower than the U.S. statutory rate of 21 percent in the three months ended December 31, 2022, primarily due to lower non-U.S. tax rates. The effective tax rate was lower than the U.S. statutory rate of 21 percent in the three months ended December 31, 2021, primarily due to excess income tax benefits of share-based compensation and lower non-U.S. tax rates. An income tax liability of $233.7 million related to the U.S. transition tax under the Tax Cuts and Jobs Act of 2017 (the "Tax Act") that is payable greater than 12 months after both December 31, 2022, and September 30, 2022, is recorded in Other liabilities in the Consolidated Balance Sheet. Unrecognized Tax Benefits The amount of gross unrecognized tax benefits was $3.9 million at both December 31, 2022, and September 30, 2022, of which the entire amount would reduce our effective tax rate if recognized. Accrued interest and penalties related to unrecognized tax benefits were $1.4 million at both December 31, 2022, and September 30, 2022. We recognize interest and penalties related to unrecognized tax benefits in the income tax provision. We believe it is reasonably possible that the amount of gross unrecognized tax benefits could be reduced by up to $3.4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4.9 million. We conduct business globally and are routinely audited by the various tax jurisdictions in which we operate. We are no longer subject to U.S. federal income tax examinations for years before 2018, state and local income tax examinations for years before 2014 and foreign income tax examinations for years before 2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Sales and operating results of our reportable segments were (in millions): Three Months Ended 2022 2021 Sales Intelligent Devices $ 936.2 $ 900.3 Software &amp; Control 573.3 513.9 Lifecycle Services 471.5 443.1 Total $ 1,981.0 $ 1,857.3 Segment operating earnings Intelligent Devices $ 209.4 $ 213.0 Software &amp; Control 167.3 117.6 Lifecycle Services 24.3 24.5 Total 401.0 355.1 Purchase accounting depreciation and amortization (26.0) (26.1) Corporate and other (27.3) (29.4) Non-operating pension and postretirement benefit credit 12.4 4.4 Change in fair value of investments 140.6 7.6 Interest expense, net (32.8) (29.1) Income before income taxes $ 467.9 $ 282.5 Among other considerations, we evaluate performance and allocate resources based upon segment operating earnings before purchase accounting depreciation and amortization, corporate and other, non-operating pension and postretirement benefit credit, change in fair value of investments, interest expense, net, and income tax provis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consistent with the methodology used by management to assess segment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Receivables</t>
        </is>
      </c>
      <c r="B4" s="4" t="inlineStr">
        <is>
          <t>ReceivablesWe record an allowance for doubtful accounts based on customer-specific analysis and general matters such as current assessments of past due balances and economic conditions. Receivables are recorded net of an allowance for doubtful accounts</t>
        </is>
      </c>
    </row>
    <row r="5">
      <c r="A5" s="4" t="inlineStr">
        <is>
          <t>Recently Adopted Accounting Pronouncements</t>
        </is>
      </c>
      <c r="B5" s="4" t="inlineStr">
        <is>
          <t>Recently Adopted Accounting Pronouncements In October 2021, the Financial Accounting Standards Board (FASB) issued a new standard that requires companies to apply Accounting Standards Codification (ASC) 606 to recognize and measure contract assets and contract liabilities in a business combination. We retroactively adopted the new standard as of October 1, 2021. The adoption of this standard did not have a material impact on our Consolidated Financial Statements. Recently Issued Accounting Pronouncements In September 2022, the FASB issued a new standard, which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We are currently assessing the impact of this standard on our financial statement disclosures. We do not expect any other recently issued accounting pronouncements to have a material impact on our Consolidated Financial Statements and related disclosures.</t>
        </is>
      </c>
    </row>
    <row r="6">
      <c r="A6" s="4" t="inlineStr">
        <is>
          <t>Income Taxes</t>
        </is>
      </c>
      <c r="B6" s="4" t="inlineStr">
        <is>
          <t>Income TaxesAt the end of each interim period, we estimate a base effective tax rate that we expect for the ful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 xml:space="preserve">The following table reconciles basic and Diluted earnings per share (EPS) amounts (in millions, except per share amounts): Three Months Ended 2022 2021 Net income attributable to Rockwell Automation, Inc. $ 384.0 $ 241.5 Less: Allocation to participating securities (1.5) (0.7) Net income available to common shareowners $ 382.5 $ 240.8 Basic weighted average outstanding shares 114.8 116.0 Effect of dilutive securities Stock options 0.6 1.1 Performance shares 0.1 0.2 Diluted weighted average outstanding shares 115.5 117.3 Earnings per share: Basic $ 3.33 $ 2.08 Diluted $ 3.31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ion by geographic region for our three operating segments (in millions). We attribute sales to the geographic regions based on the country of destination. Three Months Ended December 31, 2022 Intelligent Devices Software &amp; Control Lifecycle Services Total North America $ 567.4 $ 384.1 $ 227.4 $ 1,178.9 Europe, Middle East and Africa 171.2 85.8 115.8 372.8 Asia Pacific 131.3 68.4 96.8 296.5 Latin America 66.3 35.0 31.5 132.8 Total Company Sales $ 936.2 $ 573.3 $ 471.5 $ 1,981.0 Three Months Ended December 31, 2021 Intelligent Devices Software &amp; Control Lifecycle Services Total North America $ 558.9 $ 324.1 $ 217.7 $ 1,100.7 Europe, Middle East and Africa 157.8 88.4 108.5 354.7 Asia Pacific 123.3 73.7 81.9 278.9 Latin America 60.3 27.7 35.0 123.0 Total Company Sales $ 900.3 $ 513.9 $ 443.1 $ 1,857.3 </t>
        </is>
      </c>
    </row>
    <row r="5">
      <c r="A5" s="4" t="inlineStr">
        <is>
          <t>Contract Balances</t>
        </is>
      </c>
      <c r="B5" s="4" t="inlineStr">
        <is>
          <t xml:space="preserve">Below is a summary of our Contract liabilities balance, the portion not expected to be recognized within twelve months is included within Other liabilities in the Consolidated Balance Sheet (in millions): December 31, 2022 December 31, 2021 Balance as of beginning of year $ 541.3 $ 462.5 Balance as of end of period 602.4 4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chedule of Share-based Compensation, Activity</t>
        </is>
      </c>
      <c r="B4" s="4" t="inlineStr">
        <is>
          <t xml:space="preserve">The number of shares granted to employees and non-employee directors and the weighted average fair value per share during the periods presented were (in thousands, except per share amounts): Three Months Ended December 31, 2022 2021 Grants Wtd. Avg. Grants Wtd. Avg. Stock options 233 $ 77.62 164 $ 87.68 Performance shares 66 340.77 37 481.28 Restricted stock and restricted stock units 211 259.67 139 348.32 Unrestricted stock 6 259.81 3 35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consist of (in millions): December 31, 2022 September 30, 2022 Finished goods $ 385.5 $ 325.0 Work in process 372.7 317.3 Raw materials 512.3 411.9 Inventories $ 1,270.5 $ 1,0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ccumulated depreciation</t>
        </is>
      </c>
      <c r="B3" s="7" t="n">
        <v>1743.3</v>
      </c>
      <c r="C3" s="7" t="n">
        <v>1702.3</v>
      </c>
    </row>
    <row r="4">
      <c r="A4" s="4" t="inlineStr">
        <is>
          <t>Common stock, par value per share (in usd per share)</t>
        </is>
      </c>
      <c r="B4" s="6" t="n">
        <v>1</v>
      </c>
      <c r="C4" s="6" t="n">
        <v>1</v>
      </c>
    </row>
    <row r="5">
      <c r="A5" s="4" t="inlineStr">
        <is>
          <t>Common stock, shares, issued (in shares)</t>
        </is>
      </c>
      <c r="B5" s="8" t="n">
        <v>181.4</v>
      </c>
      <c r="C5" s="8" t="n">
        <v>181.4</v>
      </c>
    </row>
    <row r="6">
      <c r="A6" s="4" t="inlineStr">
        <is>
          <t>Treasury stock, shares (in shares)</t>
        </is>
      </c>
      <c r="B6" s="8" t="n">
        <v>66.59999999999999</v>
      </c>
      <c r="C6" s="8" t="n">
        <v>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ggregate purchase price allocation is as follows (in millions): Purchase Price Allocation Receivables $ 21.3 Inventories 17.7 Property 27.0 Goodwill 64.5 Other intangible assets 36.4 All other assets 1.5 Total assets acquired 168.4 Less: Total liabilities assumed (34.6) Net assets acquired, excluding cash $ 133.8 Purchase Consideration Total purchase consideration, net of cash acquired $ 1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three months ended December 31, 2022, were (in millions): Intelligent Devices Software &amp; Control Lifecycle Services Total Balance as of September 30, 2022 $ 503.0 $ 2,398.7 $ 622.3 $ 3,524.0 Acquisition of business 64.5 — — 64.5 Translation 19.1 22.4 10.6 52.1 Balance as of December 31, 2022 $ 586.6 $ 2,421.1 $ 632.9 $ 3,640.6 </t>
        </is>
      </c>
    </row>
    <row r="5">
      <c r="A5" s="4" t="inlineStr">
        <is>
          <t>Schedule of Finite Lived and Indefinite Lived Intangible Assets by Major Class</t>
        </is>
      </c>
      <c r="B5" s="4" t="inlineStr">
        <is>
          <t xml:space="preserve">Other intangible assets consist of (in millions): December 31, 2022 Carrying Accumulated Net Amortized intangible assets Software products $ 98.6 $ 60.2 $ 38.4 Customer relationships 598.8 115.9 482.9 Technology 422.8 133.2 289.6 Trademarks 84.7 22.0 62.7 Other 7.6 6.8 0.8 Total amortized intangible assets 1,212.5 338.1 874.4 Allen-Bradley ® trademark not subject to amortization 43.7 — 43.7 Other intangible assets $ 1,256.2 $ 338.1 $ 918.1 September 30, 2022 Carrying Accumulated Net Amortized intangible assets Software products $ 97.6 $ 57.9 $ 39.7 Customer relationships 582.7 107.2 475.5 Technology 410.8 119.3 291.5 Trademarks 70.4 19.4 51.0 Other 6.4 5.8 0.6 Total amortized intangible assets 1,167.9 309.6 858.3 Allen-Bradley ® trademark not subject to amortization 43.7 — 43.7 Other intangible assets $ 1,211.6 $ 309.6 $ 9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3 Months Ended</t>
        </is>
      </c>
    </row>
    <row r="2">
      <c r="B2" s="2" t="inlineStr">
        <is>
          <t>Dec. 31,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presents the carrying amounts and estimated fair values of Long-term debt in the Consolidated Balance Sheet (in millions): December 31, 2022 September 30, 2022 Carrying Value Fair Value Carrying Value Fair Value Current portion of long-term debt $ 608.5 $ 592.6 $ 609.1 $ 589.1 Long-term debt 2,866.9 2,503.6 2,867.8 2,4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consist of (in millions): December 31, 2022 September 30, 2022 Unrealized losses on foreign exchange contracts $ 16.1 $ 31.2 Product warranty obligations 15.9 16.5 Taxes other than income taxes 44.6 65.6 Accrued interest 38.2 18.1 Income taxes payable 111.8 81.1 Operating lease liabilities 87.2 83.3 Other 94.1 107.2 Other current liabilities $ 407.9 $ 4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Our investments consist of (in millions): December 31, 2022 September 30, 2022 Fixed income securities $ 12.4 $ 12.6 Equity securities (level 1) 925.0 928.8 Equity securities (other) 76.4 76.4 Other 56.2 50.8 Total investments 1,070.0 1,068.6 Less: Short-term investments (1) (12.4) (12.6) Long-term investments $ 1,057.6 $ 1,056.0 (1) Short-term investments are included in Other current assets in the Consolidated Balance Sheet.</t>
        </is>
      </c>
    </row>
    <row r="5">
      <c r="A5" s="4" t="inlineStr">
        <is>
          <t>Gain (Loss) on Securities</t>
        </is>
      </c>
      <c r="B5" s="4" t="inlineStr">
        <is>
          <t xml:space="preserve">We record gains and losses on investments within the Change in fair value of investments line in the Consolidated Statement of Operations. The gains and losses on investments we recorded for the following periods were (in millions): Three Months Ended 2022 2021 Net gain on equity securities (level 1) $ 141.0 $ 14.4 Equity method loss on Other investments (0.4) (6.8) Change in fair value of investments 140.6 7.6 Total net unrealized gain on equity securities $ 107.1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components of net periodic pension and postretirement benefit (credit) cost were (in millions): Pension Benefits Three Months Ended 2022 2021 Service cost $ 10.6 $ 20.4 Interest cost 39.2 32.4 Expected return on plan assets (51.3) (59.4) Amortization of net actuarial (gain) loss (1.0) 22.3 Net periodic pension benefit (credit) cost $ (2.5) $ 15.7 Other Postretirement Benefits Three Months Ended 2022 2021 Service cost $ 0.1 $ 0.2 Interest cost 0.6 0.3 Amortization of prior service credit — (0.2) Amortization of net actuarial loss 0.1 0.2 Net periodic postretirement benefit cost $ 0.8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Dec. 31, 2022</t>
        </is>
      </c>
    </row>
    <row r="3">
      <c r="A3" s="3" t="inlineStr">
        <is>
          <t>Other Income and Expenses [Abstract]</t>
        </is>
      </c>
      <c r="B3" s="4" t="inlineStr">
        <is>
          <t xml:space="preserve"> </t>
        </is>
      </c>
    </row>
    <row r="4">
      <c r="A4" s="4" t="inlineStr">
        <is>
          <t>Components of Other Income Expense</t>
        </is>
      </c>
      <c r="B4" s="4" t="inlineStr">
        <is>
          <t xml:space="preserve">The components of Other income were (in millions): Three Months Ended 2022 2021 Interest income $ 1.3 $ 0.5 Royalty income 2.5 2.7 Legacy product liability and environmental charges (2.8) (3.2) Non-operating pension and postretirement benefit credit 12.4 4.4 Other 3.9 (1.5) Other income $ 17.3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attributable to Rockwell Automation by component for the following periods were (in millions): Three Months Ended December 31, 2022 Pension and other postretirement benefit plan adjustments, net of tax Accumulated currency translation adjustments, net of tax Net unrealized losses on cash flow hedges, net of tax Total accumulated other comprehensive loss, net of tax Balance as of September 30, 2022 $ (447.8) $ (465.0) $ (4.7) $ (917.5) Other comprehensive income (loss) before reclassifications — 85.9 (12.0) 73.9 Amounts reclassified from accumulated other comprehensive loss (0.5) — (9.1) (9.6) Other comprehensive (loss) income (0.5) 85.9 (21.1) 64.3 Balance as of December 31, 2022 $ (448.3) $ (379.1) $ (25.8) $ (853.2) Three Months Ended December 31, 2021 Pension and other postretirement benefit plan adjustments, net of tax Accumulated currency translation adjustments, net of tax Net unrealized (losses) gains on cash flow hedges, net of tax Total accumulated other comprehensive loss, net of tax Balance as of September 30, 2021 $ (694.1) $ (280.1) $ (42.9) $ (1,017.1) Other comprehensive (loss) income before reclassifications — (19.5) 6.0 (13.5) Amounts reclassified from accumulated other comprehensive loss 16.9 — 1.5 18.4 Other comprehensive income (loss) 16.9 (19.5) 7.5 4.9 Balance as of December 31, 2021 $ (677.2) $ (299.6) $ (35.4) $ (1,012.2)</t>
        </is>
      </c>
    </row>
    <row r="5">
      <c r="A5" s="4" t="inlineStr">
        <is>
          <t>Reclassification out of Accumulated Other Comprehensive Income</t>
        </is>
      </c>
      <c r="B5" s="4" t="inlineStr">
        <is>
          <t>The reclassifications out of Accumulated other comprehensive loss in the Consolidated Statement of Operations were (in millions): Three Months Ended Affected Line in the Consolidated Statement of Operations 2022 2021 Pension and other postretirement benefit plan adjustments (1) Amortization of prior service credit $ — $ (0.2) Other income Amortization of net actuarial (gain) loss (0.9) 22.5 Other income (0.9) 22.3 Income before income taxes 0.4 (5.4) Income tax provision $ (0.5) $ 16.9 Net income attributable to Rockwell Automation, Inc. Net unrealized (gains) losses on cash flow hedges Forward exchange contracts $ (1.0) $ 0.2 Sales Forward exchange contracts (12.9) 0.6 Cost of sales Forward exchange contracts 0.3 0.1 Selling, general and administrative expenses Treasury locks related to 2019 and 2021 debt issuances 0.9 0.9 Interest expense (12.7) 1.8 Income before income taxes 3.6 (0.3) Income tax provision $ (9.1) $ 1.5 Net income attributable to Rockwell Automation, Inc. Total reclassifications $ (9.6) $ 18.4 Net income attributable to Rockwell Automation, Inc. (1) These components are included in the computation of net periodic benefit (credit) cost. See Note 10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ales and operating results of our reportable segments were (in millions): Three Months Ended 2022 2021 Sales Intelligent Devices $ 936.2 $ 900.3 Software &amp; Control 573.3 513.9 Lifecycle Services 471.5 443.1 Total $ 1,981.0 $ 1,857.3 Segment operating earnings Intelligent Devices $ 209.4 $ 213.0 Software &amp; Control 167.3 117.6 Lifecycle Services 24.3 24.5 Total 401.0 355.1 Purchase accounting depreciation and amortization (26.0) (26.1) Corporate and other (27.3) (29.4) Non-operating pension and postretirement benefit credit 12.4 4.4 Change in fair value of investments 140.6 7.6 Interest expense, net (32.8) (29.1) Income before income taxes $ 467.9 $ 2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Accounting Policies - Narrative (Details) - USD ($) shares in Millions, $ in Millions</t>
        </is>
      </c>
      <c r="B1" s="2" t="inlineStr">
        <is>
          <t>3 Months Ended</t>
        </is>
      </c>
    </row>
    <row r="2">
      <c r="B2" s="2" t="inlineStr">
        <is>
          <t>Dec. 31, 2022</t>
        </is>
      </c>
      <c r="C2" s="2" t="inlineStr">
        <is>
          <t>Dec. 31, 2021</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7" t="n">
        <v>15.7</v>
      </c>
      <c r="C4" s="4" t="inlineStr">
        <is>
          <t xml:space="preserve"> </t>
        </is>
      </c>
      <c r="D4" s="7" t="n">
        <v>13.1</v>
      </c>
    </row>
    <row r="5">
      <c r="A5" s="4" t="inlineStr">
        <is>
          <t>Allowance for certain customer returns, rebates and incentives</t>
        </is>
      </c>
      <c r="B5" s="7" t="n">
        <v>16.3</v>
      </c>
      <c r="C5" s="4" t="inlineStr">
        <is>
          <t xml:space="preserve"> </t>
        </is>
      </c>
      <c r="D5" s="7" t="n">
        <v>13.9</v>
      </c>
    </row>
    <row r="6">
      <c r="A6" s="4" t="inlineStr">
        <is>
          <t>Antidilutive share-based compensation awards (in shares)</t>
        </is>
      </c>
      <c r="B6" s="8" t="n">
        <v>0.6</v>
      </c>
      <c r="C6" s="8" t="n">
        <v>0.3</v>
      </c>
      <c r="D6" s="4" t="inlineStr">
        <is>
          <t xml:space="preserve"> </t>
        </is>
      </c>
    </row>
    <row r="7">
      <c r="A7" s="4" t="inlineStr">
        <is>
          <t>Capital expenditures in accounts payable or other current liabilities at period end</t>
        </is>
      </c>
      <c r="B7" s="7" t="n">
        <v>32.9</v>
      </c>
      <c r="C7" s="7" t="n">
        <v>27.3</v>
      </c>
      <c r="D7" s="4" t="inlineStr">
        <is>
          <t xml:space="preserve"> </t>
        </is>
      </c>
    </row>
    <row r="8">
      <c r="A8" s="4" t="inlineStr">
        <is>
          <t>Outstanding purchase of common stock recorded in accounts payable</t>
        </is>
      </c>
      <c r="B8" s="7" t="n">
        <v>0.8</v>
      </c>
      <c r="C8" s="7" t="n">
        <v>1.4</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Millions, $ in Millions</t>
        </is>
      </c>
      <c r="B1" s="2" t="inlineStr">
        <is>
          <t>3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Sales</t>
        </is>
      </c>
      <c r="B4" s="6" t="n">
        <v>1981</v>
      </c>
      <c r="C4" s="7" t="n">
        <v>1857.3</v>
      </c>
    </row>
    <row r="5">
      <c r="A5" s="3" t="inlineStr">
        <is>
          <t>Cost of sales</t>
        </is>
      </c>
      <c r="B5" s="4" t="inlineStr">
        <is>
          <t xml:space="preserve"> </t>
        </is>
      </c>
      <c r="C5" s="4" t="inlineStr">
        <is>
          <t xml:space="preserve"> </t>
        </is>
      </c>
    </row>
    <row r="6">
      <c r="A6" s="4" t="inlineStr">
        <is>
          <t>Cost of sales</t>
        </is>
      </c>
      <c r="B6" s="8" t="n">
        <v>-1167.4</v>
      </c>
      <c r="C6" s="8" t="n">
        <v>-1108.2</v>
      </c>
    </row>
    <row r="7">
      <c r="A7" s="4" t="inlineStr">
        <is>
          <t>Gross profit</t>
        </is>
      </c>
      <c r="B7" s="8" t="n">
        <v>813.6</v>
      </c>
      <c r="C7" s="8" t="n">
        <v>749.1</v>
      </c>
    </row>
    <row r="8">
      <c r="A8" s="4" t="inlineStr">
        <is>
          <t>Selling, general and administrative expenses</t>
        </is>
      </c>
      <c r="B8" s="8" t="n">
        <v>-469.5</v>
      </c>
      <c r="C8" s="8" t="n">
        <v>-447.5</v>
      </c>
    </row>
    <row r="9">
      <c r="A9" s="4" t="inlineStr">
        <is>
          <t>Change in fair value of investments</t>
        </is>
      </c>
      <c r="B9" s="8" t="n">
        <v>140.6</v>
      </c>
      <c r="C9" s="8" t="n">
        <v>7.6</v>
      </c>
    </row>
    <row r="10">
      <c r="A10" s="4" t="inlineStr">
        <is>
          <t>Other income</t>
        </is>
      </c>
      <c r="B10" s="8" t="n">
        <v>17.3</v>
      </c>
      <c r="C10" s="8" t="n">
        <v>2.9</v>
      </c>
    </row>
    <row r="11">
      <c r="A11" s="4" t="inlineStr">
        <is>
          <t>Interest expense</t>
        </is>
      </c>
      <c r="B11" s="8" t="n">
        <v>-34.1</v>
      </c>
      <c r="C11" s="8" t="n">
        <v>-29.6</v>
      </c>
    </row>
    <row r="12">
      <c r="A12" s="4" t="inlineStr">
        <is>
          <t>Income before income taxes</t>
        </is>
      </c>
      <c r="B12" s="8" t="n">
        <v>467.9</v>
      </c>
      <c r="C12" s="8" t="n">
        <v>282.5</v>
      </c>
    </row>
    <row r="13">
      <c r="A13" s="4" t="inlineStr">
        <is>
          <t>Income tax provision</t>
        </is>
      </c>
      <c r="B13" s="8" t="n">
        <v>-89.2</v>
      </c>
      <c r="C13" s="8" t="n">
        <v>-43.6</v>
      </c>
    </row>
    <row r="14">
      <c r="A14" s="4" t="inlineStr">
        <is>
          <t>Net income (loss)</t>
        </is>
      </c>
      <c r="B14" s="8" t="n">
        <v>378.7</v>
      </c>
      <c r="C14" s="8" t="n">
        <v>238.9</v>
      </c>
    </row>
    <row r="15">
      <c r="A15" s="4" t="inlineStr">
        <is>
          <t>Net loss attributable to noncontrolling interests</t>
        </is>
      </c>
      <c r="B15" s="8" t="n">
        <v>-5.3</v>
      </c>
      <c r="C15" s="8" t="n">
        <v>-2.6</v>
      </c>
    </row>
    <row r="16">
      <c r="A16" s="4" t="inlineStr">
        <is>
          <t>Net income attributable to Rockwell Automation, Inc.</t>
        </is>
      </c>
      <c r="B16" s="6" t="n">
        <v>384</v>
      </c>
      <c r="C16" s="7" t="n">
        <v>241.5</v>
      </c>
    </row>
    <row r="17">
      <c r="A17" s="3" t="inlineStr">
        <is>
          <t>Earnings per share:</t>
        </is>
      </c>
      <c r="B17" s="4" t="inlineStr">
        <is>
          <t xml:space="preserve"> </t>
        </is>
      </c>
      <c r="C17" s="4" t="inlineStr">
        <is>
          <t xml:space="preserve"> </t>
        </is>
      </c>
    </row>
    <row r="18">
      <c r="A18" s="4" t="inlineStr">
        <is>
          <t>Basic (in usd per share)</t>
        </is>
      </c>
      <c r="B18" s="9" t="n">
        <v>3.33</v>
      </c>
      <c r="C18" s="9" t="n">
        <v>2.08</v>
      </c>
    </row>
    <row r="19">
      <c r="A19" s="4" t="inlineStr">
        <is>
          <t>Diluted (in usd per share)</t>
        </is>
      </c>
      <c r="B19" s="9" t="n">
        <v>3.31</v>
      </c>
      <c r="C19" s="9" t="n">
        <v>2.05</v>
      </c>
    </row>
    <row r="20">
      <c r="A20" s="3" t="inlineStr">
        <is>
          <t>Weighted average outstanding shares:</t>
        </is>
      </c>
      <c r="B20" s="4" t="inlineStr">
        <is>
          <t xml:space="preserve"> </t>
        </is>
      </c>
      <c r="C20" s="4" t="inlineStr">
        <is>
          <t xml:space="preserve"> </t>
        </is>
      </c>
    </row>
    <row r="21">
      <c r="A21" s="4" t="inlineStr">
        <is>
          <t>Basic (in shares)</t>
        </is>
      </c>
      <c r="B21" s="8" t="n">
        <v>114.8</v>
      </c>
      <c r="C21" s="5" t="n">
        <v>116</v>
      </c>
    </row>
    <row r="22">
      <c r="A22" s="4" t="inlineStr">
        <is>
          <t>Diluted (in shares)</t>
        </is>
      </c>
      <c r="B22" s="8" t="n">
        <v>115.5</v>
      </c>
      <c r="C22" s="8" t="n">
        <v>117.3</v>
      </c>
    </row>
    <row r="23">
      <c r="A23" s="4" t="inlineStr">
        <is>
          <t>Products and solutions</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Sales</t>
        </is>
      </c>
      <c r="B25" s="7" t="n">
        <v>1789.7</v>
      </c>
      <c r="C25" s="7" t="n">
        <v>1673.3</v>
      </c>
    </row>
    <row r="26">
      <c r="A26" s="3" t="inlineStr">
        <is>
          <t>Cost of sales</t>
        </is>
      </c>
      <c r="B26" s="4" t="inlineStr">
        <is>
          <t xml:space="preserve"> </t>
        </is>
      </c>
      <c r="C26" s="4" t="inlineStr">
        <is>
          <t xml:space="preserve"> </t>
        </is>
      </c>
    </row>
    <row r="27">
      <c r="A27" s="4" t="inlineStr">
        <is>
          <t>Cost of sales</t>
        </is>
      </c>
      <c r="B27" s="8" t="n">
        <v>-1044.7</v>
      </c>
      <c r="C27" s="8" t="n">
        <v>-990.3</v>
      </c>
    </row>
    <row r="28">
      <c r="A28" s="4" t="inlineStr">
        <is>
          <t>Services</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Sales</t>
        </is>
      </c>
      <c r="B30" s="8" t="n">
        <v>191.3</v>
      </c>
      <c r="C30" s="5" t="n">
        <v>184</v>
      </c>
    </row>
    <row r="31">
      <c r="A31" s="3" t="inlineStr">
        <is>
          <t>Cost of sales</t>
        </is>
      </c>
      <c r="B31" s="4" t="inlineStr">
        <is>
          <t xml:space="preserve"> </t>
        </is>
      </c>
      <c r="C31" s="4" t="inlineStr">
        <is>
          <t xml:space="preserve"> </t>
        </is>
      </c>
    </row>
    <row r="32">
      <c r="A32" s="4" t="inlineStr">
        <is>
          <t>Cost of sales</t>
        </is>
      </c>
      <c r="B32" s="7" t="n">
        <v>-122.7</v>
      </c>
      <c r="C32" s="7" t="n">
        <v>-1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Reconciliation of Basic and Diluted Earnings Per Share (Details) - USD ($) $ / shares in Units, shares in Millions, $ in Millions</t>
        </is>
      </c>
      <c r="B1" s="2" t="inlineStr">
        <is>
          <t>3 Months Ended</t>
        </is>
      </c>
    </row>
    <row r="2">
      <c r="B2" s="2" t="inlineStr">
        <is>
          <t>Dec. 31, 2022</t>
        </is>
      </c>
      <c r="C2" s="2" t="inlineStr">
        <is>
          <t>Dec. 31, 2021</t>
        </is>
      </c>
    </row>
    <row r="3">
      <c r="A3" s="3" t="inlineStr">
        <is>
          <t>Reconciled Basic and Diluted EPS</t>
        </is>
      </c>
      <c r="B3" s="4" t="inlineStr">
        <is>
          <t xml:space="preserve"> </t>
        </is>
      </c>
      <c r="C3" s="4" t="inlineStr">
        <is>
          <t xml:space="preserve"> </t>
        </is>
      </c>
    </row>
    <row r="4">
      <c r="A4" s="4" t="inlineStr">
        <is>
          <t>Net income attributable to Rockwell Automation, Inc.</t>
        </is>
      </c>
      <c r="B4" s="6" t="n">
        <v>384</v>
      </c>
      <c r="C4" s="7" t="n">
        <v>241.5</v>
      </c>
    </row>
    <row r="5">
      <c r="A5" s="4" t="inlineStr">
        <is>
          <t>Less: Allocation to participating securities</t>
        </is>
      </c>
      <c r="B5" s="8" t="n">
        <v>-1.5</v>
      </c>
      <c r="C5" s="8" t="n">
        <v>-0.7</v>
      </c>
    </row>
    <row r="6">
      <c r="A6" s="4" t="inlineStr">
        <is>
          <t>Net income available to common shareowners</t>
        </is>
      </c>
      <c r="B6" s="7" t="n">
        <v>382.5</v>
      </c>
      <c r="C6" s="7" t="n">
        <v>240.8</v>
      </c>
    </row>
    <row r="7">
      <c r="A7" s="4" t="inlineStr">
        <is>
          <t>Basic weighted average outstanding shares (in shares)</t>
        </is>
      </c>
      <c r="B7" s="8" t="n">
        <v>114.8</v>
      </c>
      <c r="C7" s="5" t="n">
        <v>116</v>
      </c>
    </row>
    <row r="8">
      <c r="A8" s="3" t="inlineStr">
        <is>
          <t>Effect of dilutive securities</t>
        </is>
      </c>
      <c r="B8" s="4" t="inlineStr">
        <is>
          <t xml:space="preserve"> </t>
        </is>
      </c>
      <c r="C8" s="4" t="inlineStr">
        <is>
          <t xml:space="preserve"> </t>
        </is>
      </c>
    </row>
    <row r="9">
      <c r="A9" s="4" t="inlineStr">
        <is>
          <t>Stock options (in shares)</t>
        </is>
      </c>
      <c r="B9" s="8" t="n">
        <v>0.6</v>
      </c>
      <c r="C9" s="8" t="n">
        <v>1.1</v>
      </c>
    </row>
    <row r="10">
      <c r="A10" s="4" t="inlineStr">
        <is>
          <t>Performance shares (in shares)</t>
        </is>
      </c>
      <c r="B10" s="8" t="n">
        <v>0.1</v>
      </c>
      <c r="C10" s="8" t="n">
        <v>0.2</v>
      </c>
    </row>
    <row r="11">
      <c r="A11" s="4" t="inlineStr">
        <is>
          <t>Diluted weighted average outstanding shares (in shares)</t>
        </is>
      </c>
      <c r="B11" s="8" t="n">
        <v>115.5</v>
      </c>
      <c r="C11" s="8" t="n">
        <v>117.3</v>
      </c>
    </row>
    <row r="12">
      <c r="A12" s="3" t="inlineStr">
        <is>
          <t>Earnings per share:</t>
        </is>
      </c>
      <c r="B12" s="4" t="inlineStr">
        <is>
          <t xml:space="preserve"> </t>
        </is>
      </c>
      <c r="C12" s="4" t="inlineStr">
        <is>
          <t xml:space="preserve"> </t>
        </is>
      </c>
    </row>
    <row r="13">
      <c r="A13" s="4" t="inlineStr">
        <is>
          <t>Basic (in usd per share)</t>
        </is>
      </c>
      <c r="B13" s="9" t="n">
        <v>3.33</v>
      </c>
      <c r="C13" s="9" t="n">
        <v>2.08</v>
      </c>
    </row>
    <row r="14">
      <c r="A14" s="4" t="inlineStr">
        <is>
          <t>Diluted (in usd per share)</t>
        </is>
      </c>
      <c r="B14" s="9" t="n">
        <v>3.31</v>
      </c>
      <c r="C14" s="9" t="n">
        <v>2.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Dec. 31, 2022 USD ($)</t>
        </is>
      </c>
    </row>
    <row r="2">
      <c r="A2" s="3" t="inlineStr">
        <is>
          <t>Revenue from Contract with Customer [Abstract]</t>
        </is>
      </c>
      <c r="B2" s="4" t="inlineStr">
        <is>
          <t xml:space="preserve"> </t>
        </is>
      </c>
    </row>
    <row r="3">
      <c r="A3" s="4" t="inlineStr">
        <is>
          <t>Revenue to be recognized in future periods</t>
        </is>
      </c>
      <c r="B3" s="6" t="n">
        <v>1260</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Revenue to be recognized in future periods</t>
        </is>
      </c>
      <c r="B6" s="6" t="n">
        <v>625</v>
      </c>
    </row>
    <row r="7">
      <c r="A7" s="3" t="inlineStr">
        <is>
          <t>Revenue, Remaining Performance Obligation, Expected Timing of Satisfaction [Line Items]</t>
        </is>
      </c>
      <c r="B7" s="4" t="inlineStr">
        <is>
          <t xml:space="preserve"> </t>
        </is>
      </c>
    </row>
    <row r="8">
      <c r="A8" s="4" t="inlineStr">
        <is>
          <t>Revenue to be recognized in future periods, expected timing of satisfaction, period</t>
        </is>
      </c>
      <c r="B8"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venue Recognition - Narrative (Details) $ in Millions</t>
        </is>
      </c>
      <c r="B1" s="2" t="inlineStr">
        <is>
          <t>3 Months Ended</t>
        </is>
      </c>
    </row>
    <row r="2">
      <c r="B2" s="2" t="inlineStr">
        <is>
          <t>Dec. 31, 2022 USD ($) segment</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Contract with customer, liability, revenue recognized</t>
        </is>
      </c>
      <c r="B5" s="7" t="n">
        <v>200.9</v>
      </c>
      <c r="C5" s="7" t="n">
        <v>141.6</v>
      </c>
    </row>
    <row r="6">
      <c r="A6" s="4" t="inlineStr">
        <is>
          <t>Contract with Customer, Performance Obligation Satisfied in Previous Period</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Operating Segment and by Geographic Region (Details) - USD ($) $ in Million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ales</t>
        </is>
      </c>
      <c r="B4" s="6" t="n">
        <v>1981</v>
      </c>
      <c r="C4" s="7" t="n">
        <v>1857.3</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8" t="n">
        <v>1178.9</v>
      </c>
      <c r="C7" s="8" t="n">
        <v>1100.7</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8" t="n">
        <v>372.8</v>
      </c>
      <c r="C10" s="8" t="n">
        <v>354.7</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8" t="n">
        <v>296.5</v>
      </c>
      <c r="C13" s="8" t="n">
        <v>278.9</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8" t="n">
        <v>132.8</v>
      </c>
      <c r="C16" s="5" t="n">
        <v>123</v>
      </c>
    </row>
    <row r="17">
      <c r="A17" s="4" t="inlineStr">
        <is>
          <t>Intelligent De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8" t="n">
        <v>936.2</v>
      </c>
      <c r="C19" s="8" t="n">
        <v>900.3</v>
      </c>
    </row>
    <row r="20">
      <c r="A20" s="4" t="inlineStr">
        <is>
          <t>Intelligent Device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8" t="n">
        <v>567.4</v>
      </c>
      <c r="C22" s="8" t="n">
        <v>558.9</v>
      </c>
    </row>
    <row r="23">
      <c r="A23" s="4" t="inlineStr">
        <is>
          <t>Intelligent Devices | Europ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8" t="n">
        <v>171.2</v>
      </c>
      <c r="C25" s="8" t="n">
        <v>157.8</v>
      </c>
    </row>
    <row r="26">
      <c r="A26" s="4" t="inlineStr">
        <is>
          <t>Intelligent Devices | Asia 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8" t="n">
        <v>131.3</v>
      </c>
      <c r="C28" s="8" t="n">
        <v>123.3</v>
      </c>
    </row>
    <row r="29">
      <c r="A29" s="4" t="inlineStr">
        <is>
          <t>Intelligent Devices | Latin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8" t="n">
        <v>66.3</v>
      </c>
      <c r="C31" s="8" t="n">
        <v>60.3</v>
      </c>
    </row>
    <row r="32">
      <c r="A32" s="4" t="inlineStr">
        <is>
          <t>Software &amp; Contro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8" t="n">
        <v>573.3</v>
      </c>
      <c r="C34" s="8" t="n">
        <v>513.9</v>
      </c>
    </row>
    <row r="35">
      <c r="A35" s="4" t="inlineStr">
        <is>
          <t>Software &amp; Control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8" t="n">
        <v>384.1</v>
      </c>
      <c r="C37" s="8" t="n">
        <v>324.1</v>
      </c>
    </row>
    <row r="38">
      <c r="A38" s="4" t="inlineStr">
        <is>
          <t>Software &amp; Control | Europe, Middle East and Af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8" t="n">
        <v>85.8</v>
      </c>
      <c r="C40" s="8" t="n">
        <v>88.40000000000001</v>
      </c>
    </row>
    <row r="41">
      <c r="A41" s="4" t="inlineStr">
        <is>
          <t>Software &amp; Control | Asia Pacif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8" t="n">
        <v>68.40000000000001</v>
      </c>
      <c r="C43" s="8" t="n">
        <v>73.7</v>
      </c>
    </row>
    <row r="44">
      <c r="A44" s="4" t="inlineStr">
        <is>
          <t>Software &amp; Control | Latin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35</v>
      </c>
      <c r="C46" s="8" t="n">
        <v>27.7</v>
      </c>
    </row>
    <row r="47">
      <c r="A47" s="4" t="inlineStr">
        <is>
          <t>Lifecycle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8" t="n">
        <v>471.5</v>
      </c>
      <c r="C49" s="8" t="n">
        <v>443.1</v>
      </c>
    </row>
    <row r="50">
      <c r="A50" s="4" t="inlineStr">
        <is>
          <t>Lifecycle Services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8" t="n">
        <v>227.4</v>
      </c>
      <c r="C52" s="8" t="n">
        <v>217.7</v>
      </c>
    </row>
    <row r="53">
      <c r="A53" s="4" t="inlineStr">
        <is>
          <t>Lifecycle Services | Europe, Middle East and Af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8" t="n">
        <v>115.8</v>
      </c>
      <c r="C55" s="8" t="n">
        <v>108.5</v>
      </c>
    </row>
    <row r="56">
      <c r="A56" s="4" t="inlineStr">
        <is>
          <t>Lifecycle Services | Asia 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8" t="n">
        <v>96.8</v>
      </c>
      <c r="C58" s="8" t="n">
        <v>81.90000000000001</v>
      </c>
    </row>
    <row r="59">
      <c r="A59" s="4" t="inlineStr">
        <is>
          <t>Lifecycle Services | Latin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7" t="n">
        <v>31.5</v>
      </c>
      <c r="C61" s="6" t="n">
        <v>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Dec. 31, 2022</t>
        </is>
      </c>
      <c r="C1" s="2" t="inlineStr">
        <is>
          <t>Sep. 30, 2022</t>
        </is>
      </c>
      <c r="D1" s="2" t="inlineStr">
        <is>
          <t>Dec. 31, 2021</t>
        </is>
      </c>
    </row>
    <row r="2">
      <c r="A2" s="3" t="inlineStr">
        <is>
          <t>Contract With Customer, Liability [Roll Forward]</t>
        </is>
      </c>
      <c r="B2" s="4" t="inlineStr">
        <is>
          <t xml:space="preserve"> </t>
        </is>
      </c>
      <c r="C2" s="4" t="inlineStr">
        <is>
          <t xml:space="preserve"> </t>
        </is>
      </c>
      <c r="D2" s="4" t="inlineStr">
        <is>
          <t xml:space="preserve"> </t>
        </is>
      </c>
    </row>
    <row r="3">
      <c r="A3" s="4" t="inlineStr">
        <is>
          <t>Balance as of beginning of year</t>
        </is>
      </c>
      <c r="B3" s="7" t="n">
        <v>541.3</v>
      </c>
      <c r="C3" s="7" t="n">
        <v>487.3</v>
      </c>
      <c r="D3" s="7" t="n">
        <v>462.5</v>
      </c>
    </row>
    <row r="4">
      <c r="A4" s="4" t="inlineStr">
        <is>
          <t>Balance as of end of period</t>
        </is>
      </c>
      <c r="B4" s="7" t="n">
        <v>602.4</v>
      </c>
      <c r="C4" s="7" t="n">
        <v>541.3</v>
      </c>
      <c r="D4" s="7" t="n">
        <v>48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shares in Thousands, $ in Millions</t>
        </is>
      </c>
      <c r="B1" s="2" t="inlineStr">
        <is>
          <t>3 Months Ended</t>
        </is>
      </c>
    </row>
    <row r="2">
      <c r="B2" s="2" t="inlineStr">
        <is>
          <t>Dec. 31, 2022</t>
        </is>
      </c>
      <c r="C2" s="2" t="inlineStr">
        <is>
          <t>Dec. 31, 2021</t>
        </is>
      </c>
    </row>
    <row r="3">
      <c r="A3" s="3" t="inlineStr">
        <is>
          <t>Share-Based Compensation (Textual) [Abstract]</t>
        </is>
      </c>
      <c r="B3" s="4" t="inlineStr">
        <is>
          <t xml:space="preserve"> </t>
        </is>
      </c>
      <c r="C3" s="4" t="inlineStr">
        <is>
          <t xml:space="preserve"> </t>
        </is>
      </c>
    </row>
    <row r="4">
      <c r="A4" s="4" t="inlineStr">
        <is>
          <t>Pre-tax share-based compensation expense</t>
        </is>
      </c>
      <c r="B4" s="7" t="n">
        <v>18.4</v>
      </c>
      <c r="C4" s="7" t="n">
        <v>15.5</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s (in shares)</t>
        </is>
      </c>
      <c r="B7" s="5" t="n">
        <v>233</v>
      </c>
      <c r="C7" s="5" t="n">
        <v>164</v>
      </c>
    </row>
    <row r="8">
      <c r="A8" s="4" t="inlineStr">
        <is>
          <t>Wtd. Avg. Share Fair Value (usd per share)</t>
        </is>
      </c>
      <c r="B8" s="9" t="n">
        <v>77.62</v>
      </c>
      <c r="C8" s="9" t="n">
        <v>87.68000000000001</v>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s (in shares)</t>
        </is>
      </c>
      <c r="B11" s="5" t="n">
        <v>66</v>
      </c>
      <c r="C11" s="5" t="n">
        <v>37</v>
      </c>
    </row>
    <row r="12">
      <c r="A12" s="4" t="inlineStr">
        <is>
          <t>Wtd. Avg. Share Fair Value (usd per share)</t>
        </is>
      </c>
      <c r="B12" s="9" t="n">
        <v>340.77</v>
      </c>
      <c r="C12" s="9" t="n">
        <v>481.28</v>
      </c>
    </row>
    <row r="13">
      <c r="A13" s="4" t="inlineStr">
        <is>
          <t>Restricted stock an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s (in shares)</t>
        </is>
      </c>
      <c r="B15" s="5" t="n">
        <v>211</v>
      </c>
      <c r="C15" s="5" t="n">
        <v>139</v>
      </c>
    </row>
    <row r="16">
      <c r="A16" s="4" t="inlineStr">
        <is>
          <t>Wtd. Avg. Share Fair Value (usd per share)</t>
        </is>
      </c>
      <c r="B16" s="9" t="n">
        <v>259.67</v>
      </c>
      <c r="C16" s="9" t="n">
        <v>348.32</v>
      </c>
    </row>
    <row r="17">
      <c r="A17" s="4" t="inlineStr">
        <is>
          <t>Un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s (in shares)</t>
        </is>
      </c>
      <c r="B19" s="5" t="n">
        <v>6</v>
      </c>
      <c r="C19" s="5" t="n">
        <v>3</v>
      </c>
    </row>
    <row r="20">
      <c r="A20" s="4" t="inlineStr">
        <is>
          <t>Wtd. Avg. Share Fair Value (usd per share)</t>
        </is>
      </c>
      <c r="B20" s="9" t="n">
        <v>259.81</v>
      </c>
      <c r="C20" s="9" t="n">
        <v>35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Sep. 30, 2022</t>
        </is>
      </c>
    </row>
    <row r="2">
      <c r="A2" s="3" t="inlineStr">
        <is>
          <t>Inventories</t>
        </is>
      </c>
      <c r="B2" s="4" t="inlineStr">
        <is>
          <t xml:space="preserve"> </t>
        </is>
      </c>
      <c r="C2" s="4" t="inlineStr">
        <is>
          <t xml:space="preserve"> </t>
        </is>
      </c>
    </row>
    <row r="3">
      <c r="A3" s="4" t="inlineStr">
        <is>
          <t>Finished goods</t>
        </is>
      </c>
      <c r="B3" s="7" t="n">
        <v>385.5</v>
      </c>
      <c r="C3" s="6" t="n">
        <v>325</v>
      </c>
    </row>
    <row r="4">
      <c r="A4" s="4" t="inlineStr">
        <is>
          <t>Work in process</t>
        </is>
      </c>
      <c r="B4" s="8" t="n">
        <v>372.7</v>
      </c>
      <c r="C4" s="8" t="n">
        <v>317.3</v>
      </c>
    </row>
    <row r="5">
      <c r="A5" s="4" t="inlineStr">
        <is>
          <t>Raw materials</t>
        </is>
      </c>
      <c r="B5" s="8" t="n">
        <v>512.3</v>
      </c>
      <c r="C5" s="8" t="n">
        <v>411.9</v>
      </c>
    </row>
    <row r="6">
      <c r="A6" s="4" t="inlineStr">
        <is>
          <t>Inventories</t>
        </is>
      </c>
      <c r="B6" s="7" t="n">
        <v>1270.5</v>
      </c>
      <c r="C6" s="7" t="n">
        <v>10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 CUBIC (Details) - USD ($) $ in Millions</t>
        </is>
      </c>
      <c r="B1" s="2" t="inlineStr">
        <is>
          <t>Oct. 31, 2022</t>
        </is>
      </c>
      <c r="C1" s="2" t="inlineStr">
        <is>
          <t>Dec. 31, 2022</t>
        </is>
      </c>
      <c r="D1" s="2" t="inlineStr">
        <is>
          <t>Sep. 30,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4" t="inlineStr">
        <is>
          <t xml:space="preserve"> </t>
        </is>
      </c>
      <c r="C3" s="7" t="n">
        <v>3640.6</v>
      </c>
      <c r="D3" s="6" t="n">
        <v>3524</v>
      </c>
    </row>
    <row r="4">
      <c r="A4" s="4" t="inlineStr">
        <is>
          <t>CUBIC</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Receivables</t>
        </is>
      </c>
      <c r="B6" s="7" t="n">
        <v>21.3</v>
      </c>
      <c r="C6" s="4" t="inlineStr">
        <is>
          <t xml:space="preserve"> </t>
        </is>
      </c>
      <c r="D6" s="4" t="inlineStr">
        <is>
          <t xml:space="preserve"> </t>
        </is>
      </c>
    </row>
    <row r="7">
      <c r="A7" s="4" t="inlineStr">
        <is>
          <t>Inventories</t>
        </is>
      </c>
      <c r="B7" s="8" t="n">
        <v>17.7</v>
      </c>
      <c r="C7" s="4" t="inlineStr">
        <is>
          <t xml:space="preserve"> </t>
        </is>
      </c>
      <c r="D7" s="4" t="inlineStr">
        <is>
          <t xml:space="preserve"> </t>
        </is>
      </c>
    </row>
    <row r="8">
      <c r="A8" s="4" t="inlineStr">
        <is>
          <t>Property</t>
        </is>
      </c>
      <c r="B8" s="5" t="n">
        <v>27</v>
      </c>
      <c r="C8" s="4" t="inlineStr">
        <is>
          <t xml:space="preserve"> </t>
        </is>
      </c>
      <c r="D8" s="4" t="inlineStr">
        <is>
          <t xml:space="preserve"> </t>
        </is>
      </c>
    </row>
    <row r="9">
      <c r="A9" s="4" t="inlineStr">
        <is>
          <t>Goodwill</t>
        </is>
      </c>
      <c r="B9" s="8" t="n">
        <v>64.5</v>
      </c>
      <c r="C9" s="4" t="inlineStr">
        <is>
          <t xml:space="preserve"> </t>
        </is>
      </c>
      <c r="D9" s="4" t="inlineStr">
        <is>
          <t xml:space="preserve"> </t>
        </is>
      </c>
    </row>
    <row r="10">
      <c r="A10" s="4" t="inlineStr">
        <is>
          <t>Other intangible assets</t>
        </is>
      </c>
      <c r="B10" s="8" t="n">
        <v>36.4</v>
      </c>
      <c r="C10" s="4" t="inlineStr">
        <is>
          <t xml:space="preserve"> </t>
        </is>
      </c>
      <c r="D10" s="4" t="inlineStr">
        <is>
          <t xml:space="preserve"> </t>
        </is>
      </c>
    </row>
    <row r="11">
      <c r="A11" s="4" t="inlineStr">
        <is>
          <t>All other assets</t>
        </is>
      </c>
      <c r="B11" s="8" t="n">
        <v>1.5</v>
      </c>
      <c r="C11" s="4" t="inlineStr">
        <is>
          <t xml:space="preserve"> </t>
        </is>
      </c>
      <c r="D11" s="4" t="inlineStr">
        <is>
          <t xml:space="preserve"> </t>
        </is>
      </c>
    </row>
    <row r="12">
      <c r="A12" s="4" t="inlineStr">
        <is>
          <t>Total assets acquired</t>
        </is>
      </c>
      <c r="B12" s="8" t="n">
        <v>168.4</v>
      </c>
      <c r="C12" s="4" t="inlineStr">
        <is>
          <t xml:space="preserve"> </t>
        </is>
      </c>
      <c r="D12" s="4" t="inlineStr">
        <is>
          <t xml:space="preserve"> </t>
        </is>
      </c>
    </row>
    <row r="13">
      <c r="A13" s="4" t="inlineStr">
        <is>
          <t>Less: Total liabilities assumed</t>
        </is>
      </c>
      <c r="B13" s="8" t="n">
        <v>-34.6</v>
      </c>
      <c r="C13" s="4" t="inlineStr">
        <is>
          <t xml:space="preserve"> </t>
        </is>
      </c>
      <c r="D13" s="4" t="inlineStr">
        <is>
          <t xml:space="preserve"> </t>
        </is>
      </c>
    </row>
    <row r="14">
      <c r="A14" s="4" t="inlineStr">
        <is>
          <t>Net assets acquired, excluding cash</t>
        </is>
      </c>
      <c r="B14" s="8" t="n">
        <v>133.8</v>
      </c>
      <c r="C14" s="4" t="inlineStr">
        <is>
          <t xml:space="preserve"> </t>
        </is>
      </c>
      <c r="D14" s="4" t="inlineStr">
        <is>
          <t xml:space="preserve"> </t>
        </is>
      </c>
    </row>
    <row r="15">
      <c r="A15" s="3" t="inlineStr">
        <is>
          <t>Business Combination, Recognized Identifiable Assets Acquired and Liabilities Assumed, Net [Abstract]</t>
        </is>
      </c>
      <c r="B15" s="4" t="inlineStr">
        <is>
          <t xml:space="preserve"> </t>
        </is>
      </c>
      <c r="C15" s="4" t="inlineStr">
        <is>
          <t xml:space="preserve"> </t>
        </is>
      </c>
      <c r="D15" s="4" t="inlineStr">
        <is>
          <t xml:space="preserve"> </t>
        </is>
      </c>
    </row>
    <row r="16">
      <c r="A16" s="4" t="inlineStr">
        <is>
          <t>Total purchase consideration, net of cash acquired</t>
        </is>
      </c>
      <c r="B16" s="7" t="n">
        <v>133.8</v>
      </c>
      <c r="C16" s="4" t="inlineStr">
        <is>
          <t xml:space="preserve"> </t>
        </is>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quisitions - Narrative (Details) - USD ($) $ in Millions</t>
        </is>
      </c>
      <c r="B1" s="2" t="inlineStr">
        <is>
          <t>3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ales</t>
        </is>
      </c>
      <c r="B4" s="6" t="n">
        <v>0</v>
      </c>
      <c r="C4" s="6" t="n">
        <v>0</v>
      </c>
    </row>
    <row r="5">
      <c r="A5" s="4" t="inlineStr">
        <is>
          <t>Pro forma revenue</t>
        </is>
      </c>
      <c r="B5" s="6" t="n">
        <v>2000</v>
      </c>
      <c r="C5" s="6" t="n">
        <v>1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Millions</t>
        </is>
      </c>
      <c r="B1" s="2" t="inlineStr">
        <is>
          <t>3 Months Ended</t>
        </is>
      </c>
    </row>
    <row r="2">
      <c r="B2" s="2" t="inlineStr">
        <is>
          <t>Dec. 31, 2022 USD ($)</t>
        </is>
      </c>
    </row>
    <row r="3">
      <c r="A3" s="3" t="inlineStr">
        <is>
          <t>Goodwill</t>
        </is>
      </c>
      <c r="B3" s="4" t="inlineStr">
        <is>
          <t xml:space="preserve"> </t>
        </is>
      </c>
    </row>
    <row r="4">
      <c r="A4" s="4" t="inlineStr">
        <is>
          <t>Balance at beginning of period</t>
        </is>
      </c>
      <c r="B4" s="6" t="n">
        <v>3524</v>
      </c>
    </row>
    <row r="5">
      <c r="A5" s="4" t="inlineStr">
        <is>
          <t>Acquisition of business</t>
        </is>
      </c>
      <c r="B5" s="8" t="n">
        <v>64.5</v>
      </c>
    </row>
    <row r="6">
      <c r="A6" s="4" t="inlineStr">
        <is>
          <t>Translation</t>
        </is>
      </c>
      <c r="B6" s="8" t="n">
        <v>52.1</v>
      </c>
    </row>
    <row r="7">
      <c r="A7" s="4" t="inlineStr">
        <is>
          <t>Balance at end of period</t>
        </is>
      </c>
      <c r="B7" s="8" t="n">
        <v>3640.6</v>
      </c>
    </row>
    <row r="8">
      <c r="A8" s="4" t="inlineStr">
        <is>
          <t>Intelligent Devices</t>
        </is>
      </c>
      <c r="B8" s="4" t="inlineStr">
        <is>
          <t xml:space="preserve"> </t>
        </is>
      </c>
    </row>
    <row r="9">
      <c r="A9" s="3" t="inlineStr">
        <is>
          <t>Goodwill</t>
        </is>
      </c>
      <c r="B9" s="4" t="inlineStr">
        <is>
          <t xml:space="preserve"> </t>
        </is>
      </c>
    </row>
    <row r="10">
      <c r="A10" s="4" t="inlineStr">
        <is>
          <t>Balance at beginning of period</t>
        </is>
      </c>
      <c r="B10" s="5" t="n">
        <v>503</v>
      </c>
    </row>
    <row r="11">
      <c r="A11" s="4" t="inlineStr">
        <is>
          <t>Acquisition of business</t>
        </is>
      </c>
      <c r="B11" s="8" t="n">
        <v>64.5</v>
      </c>
    </row>
    <row r="12">
      <c r="A12" s="4" t="inlineStr">
        <is>
          <t>Translation</t>
        </is>
      </c>
      <c r="B12" s="8" t="n">
        <v>19.1</v>
      </c>
    </row>
    <row r="13">
      <c r="A13" s="4" t="inlineStr">
        <is>
          <t>Balance at end of period</t>
        </is>
      </c>
      <c r="B13" s="8" t="n">
        <v>586.6</v>
      </c>
    </row>
    <row r="14">
      <c r="A14" s="4" t="inlineStr">
        <is>
          <t>Software &amp; Control</t>
        </is>
      </c>
      <c r="B14" s="4" t="inlineStr">
        <is>
          <t xml:space="preserve"> </t>
        </is>
      </c>
    </row>
    <row r="15">
      <c r="A15" s="3" t="inlineStr">
        <is>
          <t>Goodwill</t>
        </is>
      </c>
      <c r="B15" s="4" t="inlineStr">
        <is>
          <t xml:space="preserve"> </t>
        </is>
      </c>
    </row>
    <row r="16">
      <c r="A16" s="4" t="inlineStr">
        <is>
          <t>Balance at beginning of period</t>
        </is>
      </c>
      <c r="B16" s="8" t="n">
        <v>2398.7</v>
      </c>
    </row>
    <row r="17">
      <c r="A17" s="4" t="inlineStr">
        <is>
          <t>Acquisition of business</t>
        </is>
      </c>
      <c r="B17" s="5" t="n">
        <v>0</v>
      </c>
    </row>
    <row r="18">
      <c r="A18" s="4" t="inlineStr">
        <is>
          <t>Translation</t>
        </is>
      </c>
      <c r="B18" s="8" t="n">
        <v>22.4</v>
      </c>
    </row>
    <row r="19">
      <c r="A19" s="4" t="inlineStr">
        <is>
          <t>Balance at end of period</t>
        </is>
      </c>
      <c r="B19" s="8" t="n">
        <v>2421.1</v>
      </c>
    </row>
    <row r="20">
      <c r="A20" s="4" t="inlineStr">
        <is>
          <t>Lifecycle Services</t>
        </is>
      </c>
      <c r="B20" s="4" t="inlineStr">
        <is>
          <t xml:space="preserve"> </t>
        </is>
      </c>
    </row>
    <row r="21">
      <c r="A21" s="3" t="inlineStr">
        <is>
          <t>Goodwill</t>
        </is>
      </c>
      <c r="B21" s="4" t="inlineStr">
        <is>
          <t xml:space="preserve"> </t>
        </is>
      </c>
    </row>
    <row r="22">
      <c r="A22" s="4" t="inlineStr">
        <is>
          <t>Balance at beginning of period</t>
        </is>
      </c>
      <c r="B22" s="8" t="n">
        <v>622.3</v>
      </c>
    </row>
    <row r="23">
      <c r="A23" s="4" t="inlineStr">
        <is>
          <t>Acquisition of business</t>
        </is>
      </c>
      <c r="B23" s="5" t="n">
        <v>0</v>
      </c>
    </row>
    <row r="24">
      <c r="A24" s="4" t="inlineStr">
        <is>
          <t>Translation</t>
        </is>
      </c>
      <c r="B24" s="8" t="n">
        <v>10.6</v>
      </c>
    </row>
    <row r="25">
      <c r="A25" s="4" t="inlineStr">
        <is>
          <t>Balance at end of period</t>
        </is>
      </c>
      <c r="B25" s="7" t="n">
        <v>6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6" t="n">
        <v>378700</v>
      </c>
      <c r="C4" s="6" t="n">
        <v>238900</v>
      </c>
    </row>
    <row r="5">
      <c r="A5" s="3" t="inlineStr">
        <is>
          <t>Other comprehensive (loss) income</t>
        </is>
      </c>
      <c r="B5" s="4" t="inlineStr">
        <is>
          <t xml:space="preserve"> </t>
        </is>
      </c>
      <c r="C5" s="4" t="inlineStr">
        <is>
          <t xml:space="preserve"> </t>
        </is>
      </c>
    </row>
    <row r="6">
      <c r="A6" s="4" t="inlineStr">
        <is>
          <t>Pension and other postretirement benefit plan adjustments (net of tax benefit (expense) of $0.4 and ($5.4))</t>
        </is>
      </c>
      <c r="B6" s="5" t="n">
        <v>-400</v>
      </c>
      <c r="C6" s="5" t="n">
        <v>16900</v>
      </c>
    </row>
    <row r="7">
      <c r="A7" s="4" t="inlineStr">
        <is>
          <t>Currency translation adjustments</t>
        </is>
      </c>
      <c r="B7" s="5" t="n">
        <v>85800</v>
      </c>
      <c r="C7" s="5" t="n">
        <v>-19500</v>
      </c>
    </row>
    <row r="8">
      <c r="A8" s="4" t="inlineStr">
        <is>
          <t>Net change in cash flow hedges (net of tax benefit (expense) of $8.9 and ($2.6))</t>
        </is>
      </c>
      <c r="B8" s="5" t="n">
        <v>-21100</v>
      </c>
      <c r="C8" s="5" t="n">
        <v>7500</v>
      </c>
    </row>
    <row r="9">
      <c r="A9" s="4" t="inlineStr">
        <is>
          <t>Other comprehensive income</t>
        </is>
      </c>
      <c r="B9" s="5" t="n">
        <v>64300</v>
      </c>
      <c r="C9" s="5" t="n">
        <v>4900</v>
      </c>
    </row>
    <row r="10">
      <c r="A10" s="4" t="inlineStr">
        <is>
          <t>Comprehensive income</t>
        </is>
      </c>
      <c r="B10" s="5" t="n">
        <v>443000</v>
      </c>
      <c r="C10" s="5" t="n">
        <v>243800</v>
      </c>
    </row>
    <row r="11">
      <c r="A11" s="4" t="inlineStr">
        <is>
          <t>Comprehensive loss attributable to noncontrolling interests</t>
        </is>
      </c>
      <c r="B11" s="5" t="n">
        <v>-5300</v>
      </c>
      <c r="C11" s="5" t="n">
        <v>-2600</v>
      </c>
    </row>
    <row r="12">
      <c r="A12" s="4" t="inlineStr">
        <is>
          <t>Comprehensive income attributable to Rockwell Automation, Inc.</t>
        </is>
      </c>
      <c r="B12" s="6" t="n">
        <v>448300</v>
      </c>
      <c r="C12" s="6" t="n">
        <v>246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2</t>
        </is>
      </c>
      <c r="C1" s="2" t="inlineStr">
        <is>
          <t>Sep. 30, 2022</t>
        </is>
      </c>
    </row>
    <row r="2">
      <c r="A2" s="3" t="inlineStr">
        <is>
          <t>Other intangible assets</t>
        </is>
      </c>
      <c r="B2" s="4" t="inlineStr">
        <is>
          <t xml:space="preserve"> </t>
        </is>
      </c>
      <c r="C2" s="4" t="inlineStr">
        <is>
          <t xml:space="preserve"> </t>
        </is>
      </c>
    </row>
    <row r="3">
      <c r="A3" s="4" t="inlineStr">
        <is>
          <t>Amortized intangible assets, carrying amount</t>
        </is>
      </c>
      <c r="B3" s="7" t="n">
        <v>1212.5</v>
      </c>
      <c r="C3" s="7" t="n">
        <v>1167.9</v>
      </c>
    </row>
    <row r="4">
      <c r="A4" s="4" t="inlineStr">
        <is>
          <t>Amortized intangible assets, accumulated amortization</t>
        </is>
      </c>
      <c r="B4" s="8" t="n">
        <v>338.1</v>
      </c>
      <c r="C4" s="8" t="n">
        <v>309.6</v>
      </c>
    </row>
    <row r="5">
      <c r="A5" s="4" t="inlineStr">
        <is>
          <t>Amortized intangible assets, net</t>
        </is>
      </c>
      <c r="B5" s="8" t="n">
        <v>874.4</v>
      </c>
      <c r="C5" s="8" t="n">
        <v>858.3</v>
      </c>
    </row>
    <row r="6">
      <c r="A6" s="4" t="inlineStr">
        <is>
          <t>Total, carrying amount</t>
        </is>
      </c>
      <c r="B6" s="8" t="n">
        <v>1256.2</v>
      </c>
      <c r="C6" s="8" t="n">
        <v>1211.6</v>
      </c>
    </row>
    <row r="7">
      <c r="A7" s="4" t="inlineStr">
        <is>
          <t>Total, net</t>
        </is>
      </c>
      <c r="B7" s="8" t="n">
        <v>918.1</v>
      </c>
      <c r="C7" s="5" t="n">
        <v>902</v>
      </c>
    </row>
    <row r="8">
      <c r="A8" s="3" t="inlineStr">
        <is>
          <t>Goodwill and Other Intangible Assets (Textual) [Abstract]</t>
        </is>
      </c>
      <c r="B8" s="4" t="inlineStr">
        <is>
          <t xml:space="preserve"> </t>
        </is>
      </c>
      <c r="C8" s="4" t="inlineStr">
        <is>
          <t xml:space="preserve"> </t>
        </is>
      </c>
    </row>
    <row r="9">
      <c r="A9" s="4" t="inlineStr">
        <is>
          <t>Estimated amortization expense in 2022</t>
        </is>
      </c>
      <c r="B9" s="8" t="n">
        <v>112.9</v>
      </c>
      <c r="C9" s="4" t="inlineStr">
        <is>
          <t xml:space="preserve"> </t>
        </is>
      </c>
    </row>
    <row r="10">
      <c r="A10" s="4" t="inlineStr">
        <is>
          <t>Estimated amortization expense in 2023</t>
        </is>
      </c>
      <c r="B10" s="8" t="n">
        <v>110.1</v>
      </c>
      <c r="C10" s="4" t="inlineStr">
        <is>
          <t xml:space="preserve"> </t>
        </is>
      </c>
    </row>
    <row r="11">
      <c r="A11" s="4" t="inlineStr">
        <is>
          <t>Estimated amortization expense in 2024</t>
        </is>
      </c>
      <c r="B11" s="8" t="n">
        <v>106.8</v>
      </c>
      <c r="C11" s="4" t="inlineStr">
        <is>
          <t xml:space="preserve"> </t>
        </is>
      </c>
    </row>
    <row r="12">
      <c r="A12" s="4" t="inlineStr">
        <is>
          <t>Estimated amortization expense in 2025</t>
        </is>
      </c>
      <c r="B12" s="8" t="n">
        <v>105.7</v>
      </c>
      <c r="C12" s="4" t="inlineStr">
        <is>
          <t xml:space="preserve"> </t>
        </is>
      </c>
    </row>
    <row r="13">
      <c r="A13" s="4" t="inlineStr">
        <is>
          <t>Estimated amortization expense in 2026</t>
        </is>
      </c>
      <c r="B13" s="8" t="n">
        <v>98.8</v>
      </c>
      <c r="C13" s="4" t="inlineStr">
        <is>
          <t xml:space="preserve"> </t>
        </is>
      </c>
    </row>
    <row r="14">
      <c r="A14" s="4" t="inlineStr">
        <is>
          <t>Trademark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Allen-Bradley trademark not subject to amortization</t>
        </is>
      </c>
      <c r="B16" s="8" t="n">
        <v>43.7</v>
      </c>
      <c r="C16" s="8" t="n">
        <v>43.7</v>
      </c>
    </row>
    <row r="17">
      <c r="A17" s="4" t="inlineStr">
        <is>
          <t>Software product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Amortized intangible assets, carrying amount</t>
        </is>
      </c>
      <c r="B19" s="8" t="n">
        <v>98.59999999999999</v>
      </c>
      <c r="C19" s="8" t="n">
        <v>97.59999999999999</v>
      </c>
    </row>
    <row r="20">
      <c r="A20" s="4" t="inlineStr">
        <is>
          <t>Amortized intangible assets, accumulated amortization</t>
        </is>
      </c>
      <c r="B20" s="8" t="n">
        <v>60.2</v>
      </c>
      <c r="C20" s="8" t="n">
        <v>57.9</v>
      </c>
    </row>
    <row r="21">
      <c r="A21" s="4" t="inlineStr">
        <is>
          <t>Amortized intangible assets, net</t>
        </is>
      </c>
      <c r="B21" s="8" t="n">
        <v>38.4</v>
      </c>
      <c r="C21" s="8" t="n">
        <v>39.7</v>
      </c>
    </row>
    <row r="22">
      <c r="A22" s="4" t="inlineStr">
        <is>
          <t>Customer relationships</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Amortized intangible assets, carrying amount</t>
        </is>
      </c>
      <c r="B24" s="8" t="n">
        <v>598.8</v>
      </c>
      <c r="C24" s="8" t="n">
        <v>582.7</v>
      </c>
    </row>
    <row r="25">
      <c r="A25" s="4" t="inlineStr">
        <is>
          <t>Amortized intangible assets, accumulated amortization</t>
        </is>
      </c>
      <c r="B25" s="8" t="n">
        <v>115.9</v>
      </c>
      <c r="C25" s="8" t="n">
        <v>107.2</v>
      </c>
    </row>
    <row r="26">
      <c r="A26" s="4" t="inlineStr">
        <is>
          <t>Amortized intangible assets, net</t>
        </is>
      </c>
      <c r="B26" s="8" t="n">
        <v>482.9</v>
      </c>
      <c r="C26" s="8" t="n">
        <v>475.5</v>
      </c>
    </row>
    <row r="27">
      <c r="A27" s="4" t="inlineStr">
        <is>
          <t>Technology</t>
        </is>
      </c>
      <c r="B27" s="4" t="inlineStr">
        <is>
          <t xml:space="preserve"> </t>
        </is>
      </c>
      <c r="C27" s="4" t="inlineStr">
        <is>
          <t xml:space="preserve"> </t>
        </is>
      </c>
    </row>
    <row r="28">
      <c r="A28" s="3" t="inlineStr">
        <is>
          <t>Other intangible assets</t>
        </is>
      </c>
      <c r="B28" s="4" t="inlineStr">
        <is>
          <t xml:space="preserve"> </t>
        </is>
      </c>
      <c r="C28" s="4" t="inlineStr">
        <is>
          <t xml:space="preserve"> </t>
        </is>
      </c>
    </row>
    <row r="29">
      <c r="A29" s="4" t="inlineStr">
        <is>
          <t>Amortized intangible assets, carrying amount</t>
        </is>
      </c>
      <c r="B29" s="8" t="n">
        <v>422.8</v>
      </c>
      <c r="C29" s="8" t="n">
        <v>410.8</v>
      </c>
    </row>
    <row r="30">
      <c r="A30" s="4" t="inlineStr">
        <is>
          <t>Amortized intangible assets, accumulated amortization</t>
        </is>
      </c>
      <c r="B30" s="8" t="n">
        <v>133.2</v>
      </c>
      <c r="C30" s="8" t="n">
        <v>119.3</v>
      </c>
    </row>
    <row r="31">
      <c r="A31" s="4" t="inlineStr">
        <is>
          <t>Amortized intangible assets, net</t>
        </is>
      </c>
      <c r="B31" s="8" t="n">
        <v>289.6</v>
      </c>
      <c r="C31" s="8" t="n">
        <v>291.5</v>
      </c>
    </row>
    <row r="32">
      <c r="A32" s="4" t="inlineStr">
        <is>
          <t>Trademarks</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Amortized intangible assets, carrying amount</t>
        </is>
      </c>
      <c r="B34" s="8" t="n">
        <v>84.7</v>
      </c>
      <c r="C34" s="8" t="n">
        <v>70.40000000000001</v>
      </c>
    </row>
    <row r="35">
      <c r="A35" s="4" t="inlineStr">
        <is>
          <t>Amortized intangible assets, accumulated amortization</t>
        </is>
      </c>
      <c r="B35" s="5" t="n">
        <v>22</v>
      </c>
      <c r="C35" s="8" t="n">
        <v>19.4</v>
      </c>
    </row>
    <row r="36">
      <c r="A36" s="4" t="inlineStr">
        <is>
          <t>Amortized intangible assets, net</t>
        </is>
      </c>
      <c r="B36" s="8" t="n">
        <v>62.7</v>
      </c>
      <c r="C36" s="5" t="n">
        <v>51</v>
      </c>
    </row>
    <row r="37">
      <c r="A37" s="4" t="inlineStr">
        <is>
          <t>Other</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Amortized intangible assets, carrying amount</t>
        </is>
      </c>
      <c r="B39" s="8" t="n">
        <v>7.6</v>
      </c>
      <c r="C39" s="8" t="n">
        <v>6.4</v>
      </c>
    </row>
    <row r="40">
      <c r="A40" s="4" t="inlineStr">
        <is>
          <t>Amortized intangible assets, accumulated amortization</t>
        </is>
      </c>
      <c r="B40" s="8" t="n">
        <v>6.8</v>
      </c>
      <c r="C40" s="8" t="n">
        <v>5.8</v>
      </c>
    </row>
    <row r="41">
      <c r="A41" s="4" t="inlineStr">
        <is>
          <t>Amortized intangible assets, net</t>
        </is>
      </c>
      <c r="B41" s="7" t="n">
        <v>0.8</v>
      </c>
      <c r="C41" s="7"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hort-Term and Long-Term Debt - Narrative (Details) - USD ($) $ in Millions</t>
        </is>
      </c>
      <c r="B1" s="2" t="inlineStr">
        <is>
          <t>3 Months Ended</t>
        </is>
      </c>
      <c r="C1" s="2" t="inlineStr">
        <is>
          <t>12 Months Ended</t>
        </is>
      </c>
    </row>
    <row r="2">
      <c r="B2" s="2" t="inlineStr">
        <is>
          <t>Dec. 31, 2022</t>
        </is>
      </c>
      <c r="C2" s="2" t="inlineStr">
        <is>
          <t>Sep. 30, 2022</t>
        </is>
      </c>
    </row>
    <row r="3">
      <c r="A3" s="3" t="inlineStr">
        <is>
          <t>Debt Instrument [Line Items]</t>
        </is>
      </c>
      <c r="B3" s="4" t="inlineStr">
        <is>
          <t xml:space="preserve"> </t>
        </is>
      </c>
      <c r="C3" s="4" t="inlineStr">
        <is>
          <t xml:space="preserve"> </t>
        </is>
      </c>
    </row>
    <row r="4">
      <c r="A4" s="4" t="inlineStr">
        <is>
          <t>Short-term debt</t>
        </is>
      </c>
      <c r="B4" s="7" t="n">
        <v>548.2</v>
      </c>
      <c r="C4" s="7" t="n">
        <v>359.3</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t>
        </is>
      </c>
      <c r="B7" s="6" t="n">
        <v>462</v>
      </c>
      <c r="C7" s="6" t="n">
        <v>317</v>
      </c>
    </row>
    <row r="8">
      <c r="A8" s="4" t="inlineStr">
        <is>
          <t>Debt, weighted average interest rate</t>
        </is>
      </c>
      <c r="B8" s="10" t="n">
        <v>0.044</v>
      </c>
      <c r="C8" s="10" t="n">
        <v>0.0303</v>
      </c>
    </row>
    <row r="9">
      <c r="A9" s="4" t="inlineStr">
        <is>
          <t>Debt instrument, term</t>
        </is>
      </c>
      <c r="B9" s="4" t="inlineStr">
        <is>
          <t>22 days</t>
        </is>
      </c>
      <c r="C9" s="4" t="inlineStr">
        <is>
          <t>22 days</t>
        </is>
      </c>
    </row>
    <row r="10">
      <c r="A10" s="4" t="inlineStr">
        <is>
          <t>Interest Bearing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t>
        </is>
      </c>
      <c r="B12" s="7" t="n">
        <v>23.5</v>
      </c>
      <c r="C12" s="7" t="n">
        <v>42.3</v>
      </c>
    </row>
    <row r="13">
      <c r="A13" s="4" t="inlineStr">
        <is>
          <t>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6" t="n">
        <v>75</v>
      </c>
      <c r="C15" s="4" t="inlineStr">
        <is>
          <t xml:space="preserve"> </t>
        </is>
      </c>
    </row>
    <row r="16">
      <c r="A16" s="4" t="inlineStr">
        <is>
          <t>Stated interest rate</t>
        </is>
      </c>
      <c r="B16" s="10" t="n">
        <v>0.0535</v>
      </c>
      <c r="C16" s="4" t="inlineStr">
        <is>
          <t xml:space="preserve"> </t>
        </is>
      </c>
    </row>
    <row r="17">
      <c r="A17" s="4" t="inlineStr">
        <is>
          <t>Unsecured line of credit, amount borrowed</t>
        </is>
      </c>
      <c r="B17" s="6" t="n">
        <v>50</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Debt (Details) - USD ($) $ in Million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Current portion of long-term debt</t>
        </is>
      </c>
      <c r="B3" s="7" t="n">
        <v>608.5</v>
      </c>
      <c r="C3" s="7" t="n">
        <v>609.1</v>
      </c>
    </row>
    <row r="4">
      <c r="A4" s="4" t="inlineStr">
        <is>
          <t>Reported Value Measur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 of long-term debt</t>
        </is>
      </c>
      <c r="B6" s="8" t="n">
        <v>608.5</v>
      </c>
      <c r="C6" s="8" t="n">
        <v>609.1</v>
      </c>
    </row>
    <row r="7">
      <c r="A7" s="4" t="inlineStr">
        <is>
          <t>Long-term Debt</t>
        </is>
      </c>
      <c r="B7" s="8" t="n">
        <v>2866.9</v>
      </c>
      <c r="C7" s="8" t="n">
        <v>2867.8</v>
      </c>
    </row>
    <row r="8">
      <c r="A8" s="4" t="inlineStr">
        <is>
          <t>Estimate of Fair Value Measur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 of long-term debt</t>
        </is>
      </c>
      <c r="B10" s="8" t="n">
        <v>592.6</v>
      </c>
      <c r="C10" s="8" t="n">
        <v>589.1</v>
      </c>
    </row>
    <row r="11">
      <c r="A11" s="4" t="inlineStr">
        <is>
          <t>Estimate of Fair Value Measurement | Fair Value, Inputs,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2503.6</v>
      </c>
      <c r="C13" s="7" t="n">
        <v>248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Dec. 31, 2022</t>
        </is>
      </c>
      <c r="C1" s="2" t="inlineStr">
        <is>
          <t>Sep. 30, 2022</t>
        </is>
      </c>
    </row>
    <row r="2">
      <c r="A2" s="3" t="inlineStr">
        <is>
          <t>Other current liabilities</t>
        </is>
      </c>
      <c r="B2" s="4" t="inlineStr">
        <is>
          <t xml:space="preserve"> </t>
        </is>
      </c>
      <c r="C2" s="4" t="inlineStr">
        <is>
          <t xml:space="preserve"> </t>
        </is>
      </c>
    </row>
    <row r="3">
      <c r="A3" s="4" t="inlineStr">
        <is>
          <t>Unrealized losses on foreign exchange contracts</t>
        </is>
      </c>
      <c r="B3" s="7" t="n">
        <v>16.1</v>
      </c>
      <c r="C3" s="7" t="n">
        <v>31.2</v>
      </c>
    </row>
    <row r="4">
      <c r="A4" s="4" t="inlineStr">
        <is>
          <t>Product warranty obligations</t>
        </is>
      </c>
      <c r="B4" s="8" t="n">
        <v>15.9</v>
      </c>
      <c r="C4" s="8" t="n">
        <v>16.5</v>
      </c>
    </row>
    <row r="5">
      <c r="A5" s="4" t="inlineStr">
        <is>
          <t>Taxes other than income taxes</t>
        </is>
      </c>
      <c r="B5" s="8" t="n">
        <v>44.6</v>
      </c>
      <c r="C5" s="8" t="n">
        <v>65.59999999999999</v>
      </c>
    </row>
    <row r="6">
      <c r="A6" s="4" t="inlineStr">
        <is>
          <t>Accrued interest</t>
        </is>
      </c>
      <c r="B6" s="8" t="n">
        <v>38.2</v>
      </c>
      <c r="C6" s="8" t="n">
        <v>18.1</v>
      </c>
    </row>
    <row r="7">
      <c r="A7" s="4" t="inlineStr">
        <is>
          <t>Income taxes payable</t>
        </is>
      </c>
      <c r="B7" s="8" t="n">
        <v>111.8</v>
      </c>
      <c r="C7" s="8" t="n">
        <v>81.09999999999999</v>
      </c>
    </row>
    <row r="8">
      <c r="A8" s="4" t="inlineStr">
        <is>
          <t>Operating lease liabilities</t>
        </is>
      </c>
      <c r="B8" s="8" t="n">
        <v>87.2</v>
      </c>
      <c r="C8" s="8" t="n">
        <v>83.3</v>
      </c>
    </row>
    <row r="9">
      <c r="A9" s="4" t="inlineStr">
        <is>
          <t>Other</t>
        </is>
      </c>
      <c r="B9" s="8" t="n">
        <v>94.09999999999999</v>
      </c>
      <c r="C9" s="8" t="n">
        <v>107.2</v>
      </c>
    </row>
    <row r="10">
      <c r="A10" s="4" t="inlineStr">
        <is>
          <t>Other current liabilities</t>
        </is>
      </c>
      <c r="B10" s="7" t="n">
        <v>407.9</v>
      </c>
      <c r="C10" s="6" t="n">
        <v>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Dec. 31, 2022</t>
        </is>
      </c>
      <c r="C1" s="2" t="inlineStr">
        <is>
          <t>Sep. 30, 2022</t>
        </is>
      </c>
    </row>
    <row r="2">
      <c r="A2" s="3" t="inlineStr">
        <is>
          <t>Investments, Debt and Equity Securities [Abstract]</t>
        </is>
      </c>
      <c r="B2" s="4" t="inlineStr">
        <is>
          <t xml:space="preserve"> </t>
        </is>
      </c>
      <c r="C2" s="4" t="inlineStr">
        <is>
          <t xml:space="preserve"> </t>
        </is>
      </c>
    </row>
    <row r="3">
      <c r="A3" s="4" t="inlineStr">
        <is>
          <t>Fixed income securities</t>
        </is>
      </c>
      <c r="B3" s="7" t="n">
        <v>12.4</v>
      </c>
      <c r="C3" s="7" t="n">
        <v>12.6</v>
      </c>
    </row>
    <row r="4">
      <c r="A4" s="4" t="inlineStr">
        <is>
          <t>Equity securities</t>
        </is>
      </c>
      <c r="B4" s="5" t="n">
        <v>925</v>
      </c>
      <c r="C4" s="8" t="n">
        <v>928.8</v>
      </c>
    </row>
    <row r="5">
      <c r="A5" s="4" t="inlineStr">
        <is>
          <t>Equity securities (other)</t>
        </is>
      </c>
      <c r="B5" s="8" t="n">
        <v>76.40000000000001</v>
      </c>
      <c r="C5" s="8" t="n">
        <v>76.40000000000001</v>
      </c>
    </row>
    <row r="6">
      <c r="A6" s="4" t="inlineStr">
        <is>
          <t>Other</t>
        </is>
      </c>
      <c r="B6" s="8" t="n">
        <v>56.2</v>
      </c>
      <c r="C6" s="8" t="n">
        <v>50.8</v>
      </c>
    </row>
    <row r="7">
      <c r="A7" s="4" t="inlineStr">
        <is>
          <t>Total investments</t>
        </is>
      </c>
      <c r="B7" s="5" t="n">
        <v>1070</v>
      </c>
      <c r="C7" s="8" t="n">
        <v>1068.6</v>
      </c>
    </row>
    <row r="8">
      <c r="A8" s="4" t="inlineStr">
        <is>
          <t>Less: Short-term Investments</t>
        </is>
      </c>
      <c r="B8" s="8" t="n">
        <v>-12.4</v>
      </c>
      <c r="C8" s="8" t="n">
        <v>-12.6</v>
      </c>
    </row>
    <row r="9">
      <c r="A9" s="4" t="inlineStr">
        <is>
          <t>Long-term investments</t>
        </is>
      </c>
      <c r="B9" s="7" t="n">
        <v>1057.6</v>
      </c>
      <c r="C9" s="6" t="n">
        <v>1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Millions</t>
        </is>
      </c>
      <c r="B1" s="2" t="inlineStr">
        <is>
          <t>Dec. 31, 2022</t>
        </is>
      </c>
      <c r="C1" s="2" t="inlineStr">
        <is>
          <t>Sep. 30, 2022</t>
        </is>
      </c>
    </row>
    <row r="2">
      <c r="A2" s="3" t="inlineStr">
        <is>
          <t>Subsidiary, Sale of Stock [Line Items]</t>
        </is>
      </c>
      <c r="B2" s="4" t="inlineStr">
        <is>
          <t xml:space="preserve"> </t>
        </is>
      </c>
      <c r="C2" s="4" t="inlineStr">
        <is>
          <t xml:space="preserve"> </t>
        </is>
      </c>
    </row>
    <row r="3">
      <c r="A3" s="4" t="inlineStr">
        <is>
          <t>Equity securities without readily determinable fair value, upward price adjustment, cumulative amount</t>
        </is>
      </c>
      <c r="B3" s="7" t="n">
        <v>17.2</v>
      </c>
      <c r="C3" s="7" t="n">
        <v>17.2</v>
      </c>
    </row>
    <row r="4">
      <c r="A4" s="4" t="inlineStr">
        <is>
          <t>PTC</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shares purchased (in shares)</t>
        </is>
      </c>
      <c r="B6" s="5" t="n">
        <v>7705717</v>
      </c>
      <c r="C6" s="5" t="n">
        <v>8879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and Losses on Investments within Change in Fair Value (Details) - USD ($) $ in Millions</t>
        </is>
      </c>
      <c r="B1" s="2" t="inlineStr">
        <is>
          <t>3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gain on equity securities (level 1)</t>
        </is>
      </c>
      <c r="B4" s="6" t="n">
        <v>141</v>
      </c>
      <c r="C4" s="7" t="n">
        <v>14.4</v>
      </c>
    </row>
    <row r="5">
      <c r="A5" s="4" t="inlineStr">
        <is>
          <t>Equity method loss on Other investments</t>
        </is>
      </c>
      <c r="B5" s="8" t="n">
        <v>-0.4</v>
      </c>
      <c r="C5" s="8" t="n">
        <v>-6.8</v>
      </c>
    </row>
    <row r="6">
      <c r="A6" s="4" t="inlineStr">
        <is>
          <t>Change in fair value of investments</t>
        </is>
      </c>
      <c r="B6" s="8" t="n">
        <v>140.6</v>
      </c>
      <c r="C6" s="8" t="n">
        <v>7.6</v>
      </c>
    </row>
    <row r="7">
      <c r="A7" s="4" t="inlineStr">
        <is>
          <t>Change in fair value of investments</t>
        </is>
      </c>
      <c r="B7" s="7" t="n">
        <v>107.1</v>
      </c>
      <c r="C7" s="7" t="n">
        <v>1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Income) (Details) - USD ($) $ in Millions</t>
        </is>
      </c>
      <c r="B1" s="2" t="inlineStr">
        <is>
          <t>3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Components of net periodic benefit cost (income)</t>
        </is>
      </c>
      <c r="B4" s="4" t="inlineStr">
        <is>
          <t xml:space="preserve"> </t>
        </is>
      </c>
      <c r="C4" s="4" t="inlineStr">
        <is>
          <t xml:space="preserve"> </t>
        </is>
      </c>
    </row>
    <row r="5">
      <c r="A5" s="4" t="inlineStr">
        <is>
          <t>Service cost</t>
        </is>
      </c>
      <c r="B5" s="7" t="n">
        <v>10.6</v>
      </c>
      <c r="C5" s="7" t="n">
        <v>20.4</v>
      </c>
    </row>
    <row r="6">
      <c r="A6" s="4" t="inlineStr">
        <is>
          <t>Interest cost</t>
        </is>
      </c>
      <c r="B6" s="8" t="n">
        <v>39.2</v>
      </c>
      <c r="C6" s="8" t="n">
        <v>32.4</v>
      </c>
    </row>
    <row r="7">
      <c r="A7" s="4" t="inlineStr">
        <is>
          <t>Expected return on plan assets</t>
        </is>
      </c>
      <c r="B7" s="8" t="n">
        <v>-51.3</v>
      </c>
      <c r="C7" s="8" t="n">
        <v>-59.4</v>
      </c>
    </row>
    <row r="8">
      <c r="A8" s="3" t="inlineStr">
        <is>
          <t>Amortization [Abstract]</t>
        </is>
      </c>
      <c r="B8" s="4" t="inlineStr">
        <is>
          <t xml:space="preserve"> </t>
        </is>
      </c>
      <c r="C8" s="4" t="inlineStr">
        <is>
          <t xml:space="preserve"> </t>
        </is>
      </c>
    </row>
    <row r="9">
      <c r="A9" s="4" t="inlineStr">
        <is>
          <t>Amortization of net actuarial (gain) loss</t>
        </is>
      </c>
      <c r="B9" s="5" t="n">
        <v>-1</v>
      </c>
      <c r="C9" s="8" t="n">
        <v>22.3</v>
      </c>
    </row>
    <row r="10">
      <c r="A10" s="4" t="inlineStr">
        <is>
          <t>Net periodic postretirement benefit cost</t>
        </is>
      </c>
      <c r="B10" s="8" t="n">
        <v>-2.5</v>
      </c>
      <c r="C10" s="8" t="n">
        <v>15.7</v>
      </c>
    </row>
    <row r="11">
      <c r="A11" s="4" t="inlineStr">
        <is>
          <t>Other Postretirement Benefits</t>
        </is>
      </c>
      <c r="B11" s="4" t="inlineStr">
        <is>
          <t xml:space="preserve"> </t>
        </is>
      </c>
      <c r="C11" s="4" t="inlineStr">
        <is>
          <t xml:space="preserve"> </t>
        </is>
      </c>
    </row>
    <row r="12">
      <c r="A12" s="3" t="inlineStr">
        <is>
          <t>Components of net periodic benefit cost (income)</t>
        </is>
      </c>
      <c r="B12" s="4" t="inlineStr">
        <is>
          <t xml:space="preserve"> </t>
        </is>
      </c>
      <c r="C12" s="4" t="inlineStr">
        <is>
          <t xml:space="preserve"> </t>
        </is>
      </c>
    </row>
    <row r="13">
      <c r="A13" s="4" t="inlineStr">
        <is>
          <t>Service cost</t>
        </is>
      </c>
      <c r="B13" s="8" t="n">
        <v>0.1</v>
      </c>
      <c r="C13" s="8" t="n">
        <v>0.2</v>
      </c>
    </row>
    <row r="14">
      <c r="A14" s="4" t="inlineStr">
        <is>
          <t>Interest cost</t>
        </is>
      </c>
      <c r="B14" s="8" t="n">
        <v>0.6</v>
      </c>
      <c r="C14" s="8" t="n">
        <v>0.3</v>
      </c>
    </row>
    <row r="15">
      <c r="A15" s="3" t="inlineStr">
        <is>
          <t>Amortization [Abstract]</t>
        </is>
      </c>
      <c r="B15" s="4" t="inlineStr">
        <is>
          <t xml:space="preserve"> </t>
        </is>
      </c>
      <c r="C15" s="4" t="inlineStr">
        <is>
          <t xml:space="preserve"> </t>
        </is>
      </c>
    </row>
    <row r="16">
      <c r="A16" s="4" t="inlineStr">
        <is>
          <t>Amortization of net actuarial (gain) loss</t>
        </is>
      </c>
      <c r="B16" s="8" t="n">
        <v>0.1</v>
      </c>
      <c r="C16" s="8" t="n">
        <v>0.2</v>
      </c>
    </row>
    <row r="17">
      <c r="A17" s="4" t="inlineStr">
        <is>
          <t>Amortization of prior service credit</t>
        </is>
      </c>
      <c r="B17" s="5" t="n">
        <v>0</v>
      </c>
      <c r="C17" s="8" t="n">
        <v>-0.2</v>
      </c>
    </row>
    <row r="18">
      <c r="A18" s="4" t="inlineStr">
        <is>
          <t>Net periodic postretirement benefit cost</t>
        </is>
      </c>
      <c r="B18" s="7" t="n">
        <v>0.8</v>
      </c>
      <c r="C18" s="7"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Income (Details) - USD ($) $ in Millions</t>
        </is>
      </c>
      <c r="B1" s="2" t="inlineStr">
        <is>
          <t>3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income</t>
        </is>
      </c>
      <c r="B4" s="7" t="n">
        <v>1.3</v>
      </c>
      <c r="C4" s="7" t="n">
        <v>0.5</v>
      </c>
    </row>
    <row r="5">
      <c r="A5" s="4" t="inlineStr">
        <is>
          <t>Royalty income</t>
        </is>
      </c>
      <c r="B5" s="8" t="n">
        <v>2.5</v>
      </c>
      <c r="C5" s="8" t="n">
        <v>2.7</v>
      </c>
    </row>
    <row r="6">
      <c r="A6" s="4" t="inlineStr">
        <is>
          <t>Legacy product liability and environmental charges</t>
        </is>
      </c>
      <c r="B6" s="8" t="n">
        <v>-2.8</v>
      </c>
      <c r="C6" s="8" t="n">
        <v>-3.2</v>
      </c>
    </row>
    <row r="7">
      <c r="A7" s="4" t="inlineStr">
        <is>
          <t>Non-operating pension and postretirement benefit credit</t>
        </is>
      </c>
      <c r="B7" s="8" t="n">
        <v>12.4</v>
      </c>
      <c r="C7" s="8" t="n">
        <v>4.4</v>
      </c>
    </row>
    <row r="8">
      <c r="A8" s="4" t="inlineStr">
        <is>
          <t>Other</t>
        </is>
      </c>
      <c r="B8" s="8" t="n">
        <v>3.9</v>
      </c>
      <c r="C8" s="8" t="n">
        <v>-1.5</v>
      </c>
    </row>
    <row r="9">
      <c r="A9" s="4" t="inlineStr">
        <is>
          <t>Other income</t>
        </is>
      </c>
      <c r="B9" s="7" t="n">
        <v>17.3</v>
      </c>
      <c r="C9" s="7" t="n">
        <v>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Millions</t>
        </is>
      </c>
      <c r="B1" s="2" t="inlineStr">
        <is>
          <t>3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3016.7</v>
      </c>
      <c r="C4" s="7" t="n">
        <v>2694.1</v>
      </c>
    </row>
    <row r="5">
      <c r="A5" s="4" t="inlineStr">
        <is>
          <t>Other comprehensive income</t>
        </is>
      </c>
      <c r="B5" s="8" t="n">
        <v>64.3</v>
      </c>
      <c r="C5" s="8" t="n">
        <v>4.9</v>
      </c>
    </row>
    <row r="6">
      <c r="A6" s="4" t="inlineStr">
        <is>
          <t>Balance at end of period</t>
        </is>
      </c>
      <c r="B6" s="8" t="n">
        <v>3200.6</v>
      </c>
      <c r="C6" s="8" t="n">
        <v>2806.8</v>
      </c>
    </row>
    <row r="7">
      <c r="A7" s="4" t="inlineStr">
        <is>
          <t>Total accumulated other comprehensive loss, net of tax</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8" t="n">
        <v>-917.5</v>
      </c>
      <c r="C9" s="8" t="n">
        <v>-1017.1</v>
      </c>
    </row>
    <row r="10">
      <c r="A10" s="4" t="inlineStr">
        <is>
          <t>Other comprehensive income (loss) before reclassifications</t>
        </is>
      </c>
      <c r="B10" s="8" t="n">
        <v>73.90000000000001</v>
      </c>
      <c r="C10" s="8" t="n">
        <v>-13.5</v>
      </c>
    </row>
    <row r="11">
      <c r="A11" s="4" t="inlineStr">
        <is>
          <t>Amounts reclassified from accumulated other comprehensive loss</t>
        </is>
      </c>
      <c r="B11" s="8" t="n">
        <v>-9.6</v>
      </c>
      <c r="C11" s="8" t="n">
        <v>18.4</v>
      </c>
    </row>
    <row r="12">
      <c r="A12" s="4" t="inlineStr">
        <is>
          <t>Other comprehensive income</t>
        </is>
      </c>
      <c r="B12" s="8" t="n">
        <v>64.3</v>
      </c>
      <c r="C12" s="8" t="n">
        <v>4.9</v>
      </c>
    </row>
    <row r="13">
      <c r="A13" s="4" t="inlineStr">
        <is>
          <t>Balance at end of period</t>
        </is>
      </c>
      <c r="B13" s="8" t="n">
        <v>-853.2</v>
      </c>
      <c r="C13" s="8" t="n">
        <v>-1012.2</v>
      </c>
    </row>
    <row r="14">
      <c r="A14" s="4" t="inlineStr">
        <is>
          <t>Pension and other postretirement benefit plan adjustments, net of tax</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8" t="n">
        <v>-447.8</v>
      </c>
      <c r="C16" s="8" t="n">
        <v>-694.1</v>
      </c>
    </row>
    <row r="17">
      <c r="A17" s="4" t="inlineStr">
        <is>
          <t>Other comprehensive income (loss) before reclassifications</t>
        </is>
      </c>
      <c r="B17" s="5" t="n">
        <v>0</v>
      </c>
      <c r="C17" s="5" t="n">
        <v>0</v>
      </c>
    </row>
    <row r="18">
      <c r="A18" s="4" t="inlineStr">
        <is>
          <t>Amounts reclassified from accumulated other comprehensive loss</t>
        </is>
      </c>
      <c r="B18" s="8" t="n">
        <v>-0.5</v>
      </c>
      <c r="C18" s="8" t="n">
        <v>16.9</v>
      </c>
    </row>
    <row r="19">
      <c r="A19" s="4" t="inlineStr">
        <is>
          <t>Other comprehensive income</t>
        </is>
      </c>
      <c r="B19" s="8" t="n">
        <v>-0.5</v>
      </c>
      <c r="C19" s="8" t="n">
        <v>16.9</v>
      </c>
    </row>
    <row r="20">
      <c r="A20" s="4" t="inlineStr">
        <is>
          <t>Balance at end of period</t>
        </is>
      </c>
      <c r="B20" s="8" t="n">
        <v>-448.3</v>
      </c>
      <c r="C20" s="8" t="n">
        <v>-677.2</v>
      </c>
    </row>
    <row r="21">
      <c r="A21" s="4" t="inlineStr">
        <is>
          <t>Accumulated currency translation adjustments, net of tax</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period</t>
        </is>
      </c>
      <c r="B23" s="5" t="n">
        <v>-465</v>
      </c>
      <c r="C23" s="8" t="n">
        <v>-280.1</v>
      </c>
    </row>
    <row r="24">
      <c r="A24" s="4" t="inlineStr">
        <is>
          <t>Other comprehensive income (loss) before reclassifications</t>
        </is>
      </c>
      <c r="B24" s="8" t="n">
        <v>85.90000000000001</v>
      </c>
      <c r="C24" s="8" t="n">
        <v>-19.5</v>
      </c>
    </row>
    <row r="25">
      <c r="A25" s="4" t="inlineStr">
        <is>
          <t>Amounts reclassified from accumulated other comprehensive loss</t>
        </is>
      </c>
      <c r="B25" s="5" t="n">
        <v>0</v>
      </c>
      <c r="C25" s="5" t="n">
        <v>0</v>
      </c>
    </row>
    <row r="26">
      <c r="A26" s="4" t="inlineStr">
        <is>
          <t>Other comprehensive income</t>
        </is>
      </c>
      <c r="B26" s="8" t="n">
        <v>85.90000000000001</v>
      </c>
      <c r="C26" s="8" t="n">
        <v>-19.5</v>
      </c>
    </row>
    <row r="27">
      <c r="A27" s="4" t="inlineStr">
        <is>
          <t>Balance at end of period</t>
        </is>
      </c>
      <c r="B27" s="8" t="n">
        <v>-379.1</v>
      </c>
      <c r="C27" s="8" t="n">
        <v>-299.6</v>
      </c>
    </row>
    <row r="28">
      <c r="A28" s="4" t="inlineStr">
        <is>
          <t>Net unrealized losses on cash flow hedges, net of tax</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8" t="n">
        <v>-4.7</v>
      </c>
      <c r="C30" s="8" t="n">
        <v>-42.9</v>
      </c>
    </row>
    <row r="31">
      <c r="A31" s="4" t="inlineStr">
        <is>
          <t>Other comprehensive income (loss) before reclassifications</t>
        </is>
      </c>
      <c r="B31" s="5" t="n">
        <v>-12</v>
      </c>
      <c r="C31" s="5" t="n">
        <v>6</v>
      </c>
    </row>
    <row r="32">
      <c r="A32" s="4" t="inlineStr">
        <is>
          <t>Amounts reclassified from accumulated other comprehensive loss</t>
        </is>
      </c>
      <c r="B32" s="8" t="n">
        <v>-9.1</v>
      </c>
      <c r="C32" s="8" t="n">
        <v>1.5</v>
      </c>
    </row>
    <row r="33">
      <c r="A33" s="4" t="inlineStr">
        <is>
          <t>Other comprehensive income</t>
        </is>
      </c>
      <c r="B33" s="8" t="n">
        <v>-21.1</v>
      </c>
      <c r="C33" s="8" t="n">
        <v>7.5</v>
      </c>
    </row>
    <row r="34">
      <c r="A34" s="4" t="inlineStr">
        <is>
          <t>Balance at end of period</t>
        </is>
      </c>
      <c r="B34" s="7" t="n">
        <v>-25.8</v>
      </c>
      <c r="C34" s="7" t="n">
        <v>-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Parenthetical) - USD ($) $ in Million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Pension and other postretirement benefit plan adjustments tax (expense) benefit</t>
        </is>
      </c>
      <c r="B4" s="7" t="n">
        <v>0.4</v>
      </c>
      <c r="C4" s="7" t="n">
        <v>-5.4</v>
      </c>
    </row>
    <row r="5">
      <c r="A5" s="4" t="inlineStr">
        <is>
          <t>Net change in unrealized gains and losses on cash flow hedges tax (expense) benefit</t>
        </is>
      </c>
      <c r="B5" s="7" t="n">
        <v>8.9</v>
      </c>
      <c r="C5" s="7"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Other Comprehensive Loss (Details) - USD ($) $ in Millions</t>
        </is>
      </c>
      <c r="B1" s="2" t="inlineStr">
        <is>
          <t>3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Other income</t>
        </is>
      </c>
      <c r="B4" s="7" t="n">
        <v>17.3</v>
      </c>
      <c r="C4" s="7" t="n">
        <v>2.9</v>
      </c>
    </row>
    <row r="5">
      <c r="A5" s="4" t="inlineStr">
        <is>
          <t>Sales</t>
        </is>
      </c>
      <c r="B5" s="5" t="n">
        <v>1981</v>
      </c>
      <c r="C5" s="8" t="n">
        <v>1857.3</v>
      </c>
    </row>
    <row r="6">
      <c r="A6" s="4" t="inlineStr">
        <is>
          <t>Cost of sales</t>
        </is>
      </c>
      <c r="B6" s="8" t="n">
        <v>-1167.4</v>
      </c>
      <c r="C6" s="8" t="n">
        <v>-1108.2</v>
      </c>
    </row>
    <row r="7">
      <c r="A7" s="4" t="inlineStr">
        <is>
          <t>Selling, general and administrative expenses</t>
        </is>
      </c>
      <c r="B7" s="8" t="n">
        <v>-469.5</v>
      </c>
      <c r="C7" s="8" t="n">
        <v>-447.5</v>
      </c>
    </row>
    <row r="8">
      <c r="A8" s="4" t="inlineStr">
        <is>
          <t>Interest expense</t>
        </is>
      </c>
      <c r="B8" s="8" t="n">
        <v>-34.1</v>
      </c>
      <c r="C8" s="8" t="n">
        <v>-29.6</v>
      </c>
    </row>
    <row r="9">
      <c r="A9" s="4" t="inlineStr">
        <is>
          <t>Income before income taxes</t>
        </is>
      </c>
      <c r="B9" s="8" t="n">
        <v>467.9</v>
      </c>
      <c r="C9" s="8" t="n">
        <v>282.5</v>
      </c>
    </row>
    <row r="10">
      <c r="A10" s="4" t="inlineStr">
        <is>
          <t>Income tax provision</t>
        </is>
      </c>
      <c r="B10" s="8" t="n">
        <v>-89.2</v>
      </c>
      <c r="C10" s="8" t="n">
        <v>-43.6</v>
      </c>
    </row>
    <row r="11">
      <c r="A11" s="4" t="inlineStr">
        <is>
          <t>Net income attributable to Rockwell Automation, Inc.</t>
        </is>
      </c>
      <c r="B11" s="5" t="n">
        <v>384</v>
      </c>
      <c r="C11" s="8" t="n">
        <v>241.5</v>
      </c>
    </row>
    <row r="12">
      <c r="A12" s="4" t="inlineStr">
        <is>
          <t>Reclassification out of accumulated other comprehensive los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income attributable to Rockwell Automation, Inc.</t>
        </is>
      </c>
      <c r="B14" s="8" t="n">
        <v>-9.6</v>
      </c>
      <c r="C14" s="8" t="n">
        <v>18.4</v>
      </c>
    </row>
    <row r="15">
      <c r="A15" s="4" t="inlineStr">
        <is>
          <t>Pension and other postretirement benefit plan adjustments | Reclassification out of accumulated other comprehensive los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come before income taxes</t>
        </is>
      </c>
      <c r="B17" s="8" t="n">
        <v>-0.9</v>
      </c>
      <c r="C17" s="8" t="n">
        <v>22.3</v>
      </c>
    </row>
    <row r="18">
      <c r="A18" s="4" t="inlineStr">
        <is>
          <t>Income tax provision</t>
        </is>
      </c>
      <c r="B18" s="8" t="n">
        <v>0.4</v>
      </c>
      <c r="C18" s="8" t="n">
        <v>-5.4</v>
      </c>
    </row>
    <row r="19">
      <c r="A19" s="4" t="inlineStr">
        <is>
          <t>Net income attributable to Rockwell Automation, Inc.</t>
        </is>
      </c>
      <c r="B19" s="8" t="n">
        <v>-0.5</v>
      </c>
      <c r="C19" s="8" t="n">
        <v>16.9</v>
      </c>
    </row>
    <row r="20">
      <c r="A20" s="4" t="inlineStr">
        <is>
          <t>Amortization of prior service credit | Reclassification out of accumulated other comprehensive los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Other income</t>
        </is>
      </c>
      <c r="B22" s="5" t="n">
        <v>0</v>
      </c>
      <c r="C22" s="8" t="n">
        <v>-0.2</v>
      </c>
    </row>
    <row r="23">
      <c r="A23" s="4" t="inlineStr">
        <is>
          <t>Amortization of net actuarial (gain) loss | Reclassification out of accumulated other comprehensive los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t>
        </is>
      </c>
      <c r="B25" s="8" t="n">
        <v>-0.9</v>
      </c>
      <c r="C25" s="8" t="n">
        <v>22.5</v>
      </c>
    </row>
    <row r="26">
      <c r="A26" s="4" t="inlineStr">
        <is>
          <t>Net unrealized losses on cash flow hedges, net of tax | Reclassification out of accumulated other comprehensive los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Income before income taxes</t>
        </is>
      </c>
      <c r="B28" s="8" t="n">
        <v>-12.7</v>
      </c>
      <c r="C28" s="8" t="n">
        <v>1.8</v>
      </c>
    </row>
    <row r="29">
      <c r="A29" s="4" t="inlineStr">
        <is>
          <t>Income tax provision</t>
        </is>
      </c>
      <c r="B29" s="8" t="n">
        <v>3.6</v>
      </c>
      <c r="C29" s="8" t="n">
        <v>-0.3</v>
      </c>
    </row>
    <row r="30">
      <c r="A30" s="4" t="inlineStr">
        <is>
          <t>Net income attributable to Rockwell Automation, Inc.</t>
        </is>
      </c>
      <c r="B30" s="8" t="n">
        <v>-9.1</v>
      </c>
      <c r="C30" s="8" t="n">
        <v>1.5</v>
      </c>
    </row>
    <row r="31">
      <c r="A31" s="4" t="inlineStr">
        <is>
          <t>Net unrealized losses on cash flow hedges, net of tax | Forward exchange contracts | Reclassification out of accumulated other comprehensive los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Sales</t>
        </is>
      </c>
      <c r="B33" s="5" t="n">
        <v>-1</v>
      </c>
      <c r="C33" s="8" t="n">
        <v>0.2</v>
      </c>
    </row>
    <row r="34">
      <c r="A34" s="4" t="inlineStr">
        <is>
          <t>Cost of sales</t>
        </is>
      </c>
      <c r="B34" s="8" t="n">
        <v>-12.9</v>
      </c>
      <c r="C34" s="8" t="n">
        <v>0.6</v>
      </c>
    </row>
    <row r="35">
      <c r="A35" s="4" t="inlineStr">
        <is>
          <t>Selling, general and administrative expenses</t>
        </is>
      </c>
      <c r="B35" s="8" t="n">
        <v>0.3</v>
      </c>
      <c r="C35" s="8" t="n">
        <v>0.1</v>
      </c>
    </row>
    <row r="36">
      <c r="A36" s="4" t="inlineStr">
        <is>
          <t>Net unrealized losses on cash flow hedges, net of tax | Treasury locks related to 2019 and 2021 debt issuances | Reclassification out of accumulated other comprehensive loss</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Interest expense</t>
        </is>
      </c>
      <c r="B38" s="7" t="n">
        <v>0.9</v>
      </c>
      <c r="C38" s="7"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2</t>
        </is>
      </c>
      <c r="C2" s="2" t="inlineStr">
        <is>
          <t>Dec. 31, 2021</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91</v>
      </c>
      <c r="C4" s="10" t="n">
        <v>0.154</v>
      </c>
      <c r="D4" s="4" t="inlineStr">
        <is>
          <t xml:space="preserve"> </t>
        </is>
      </c>
    </row>
    <row r="5">
      <c r="A5" s="4" t="inlineStr">
        <is>
          <t>U.S. statutory rate</t>
        </is>
      </c>
      <c r="B5" s="11" t="n">
        <v>0.21</v>
      </c>
      <c r="C5" s="4" t="inlineStr">
        <is>
          <t xml:space="preserve"> </t>
        </is>
      </c>
      <c r="D5" s="4" t="inlineStr">
        <is>
          <t xml:space="preserve"> </t>
        </is>
      </c>
    </row>
    <row r="6">
      <c r="A6" s="4" t="inlineStr">
        <is>
          <t>Income tax liabilities</t>
        </is>
      </c>
      <c r="B6" s="7" t="n">
        <v>233.7</v>
      </c>
      <c r="C6" s="4" t="inlineStr">
        <is>
          <t xml:space="preserve"> </t>
        </is>
      </c>
      <c r="D6" s="4" t="inlineStr">
        <is>
          <t xml:space="preserve"> </t>
        </is>
      </c>
    </row>
    <row r="7">
      <c r="A7" s="4" t="inlineStr">
        <is>
          <t>Gross unrecognized tax benefits</t>
        </is>
      </c>
      <c r="B7" s="8" t="n">
        <v>3.9</v>
      </c>
      <c r="C7" s="4" t="inlineStr">
        <is>
          <t xml:space="preserve"> </t>
        </is>
      </c>
      <c r="D7" s="7" t="n">
        <v>3.9</v>
      </c>
    </row>
    <row r="8">
      <c r="A8" s="4" t="inlineStr">
        <is>
          <t>Accrued interest and penalties related to unrecognized tax benefits</t>
        </is>
      </c>
      <c r="B8" s="8" t="n">
        <v>1.4</v>
      </c>
      <c r="C8" s="4" t="inlineStr">
        <is>
          <t xml:space="preserve"> </t>
        </is>
      </c>
      <c r="D8" s="7" t="n">
        <v>1.4</v>
      </c>
    </row>
    <row r="9">
      <c r="A9" s="4" t="inlineStr">
        <is>
          <t>Reasonably possible amount of reduction in gross unrecognized tax benefits for the next twelve months</t>
        </is>
      </c>
      <c r="B9" s="8" t="n">
        <v>3.4</v>
      </c>
      <c r="C9" s="4" t="inlineStr">
        <is>
          <t xml:space="preserve"> </t>
        </is>
      </c>
      <c r="D9" s="4" t="inlineStr">
        <is>
          <t xml:space="preserve"> </t>
        </is>
      </c>
    </row>
    <row r="10">
      <c r="A10" s="4" t="inlineStr">
        <is>
          <t>Reasonably possible amount of net reduction to income tax provision if unrecognized tax benefits were recognized</t>
        </is>
      </c>
      <c r="B10" s="7" t="n">
        <v>4.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ales and Operating Results (Details) - USD ($) $ in Millions</t>
        </is>
      </c>
      <c r="B1" s="2" t="inlineStr">
        <is>
          <t>3 Months Ended</t>
        </is>
      </c>
    </row>
    <row r="2">
      <c r="B2" s="2" t="inlineStr">
        <is>
          <t>Dec. 31, 2022</t>
        </is>
      </c>
      <c r="C2" s="2" t="inlineStr">
        <is>
          <t>Dec. 31, 2021</t>
        </is>
      </c>
    </row>
    <row r="3">
      <c r="A3" s="3" t="inlineStr">
        <is>
          <t>Sales and operating results of reportable segments</t>
        </is>
      </c>
      <c r="B3" s="4" t="inlineStr">
        <is>
          <t xml:space="preserve"> </t>
        </is>
      </c>
      <c r="C3" s="4" t="inlineStr">
        <is>
          <t xml:space="preserve"> </t>
        </is>
      </c>
    </row>
    <row r="4">
      <c r="A4" s="4" t="inlineStr">
        <is>
          <t>Sales</t>
        </is>
      </c>
      <c r="B4" s="6" t="n">
        <v>1981</v>
      </c>
      <c r="C4" s="7" t="n">
        <v>1857.3</v>
      </c>
    </row>
    <row r="5">
      <c r="A5" s="4" t="inlineStr">
        <is>
          <t>Purchase accounting depreciation and amortization</t>
        </is>
      </c>
      <c r="B5" s="5" t="n">
        <v>-26</v>
      </c>
      <c r="C5" s="8" t="n">
        <v>-26.1</v>
      </c>
    </row>
    <row r="6">
      <c r="A6" s="4" t="inlineStr">
        <is>
          <t>Corporate and other</t>
        </is>
      </c>
      <c r="B6" s="8" t="n">
        <v>-27.3</v>
      </c>
      <c r="C6" s="8" t="n">
        <v>-29.4</v>
      </c>
    </row>
    <row r="7">
      <c r="A7" s="4" t="inlineStr">
        <is>
          <t>Non-operating pension and postretirement benefit credit</t>
        </is>
      </c>
      <c r="B7" s="8" t="n">
        <v>12.4</v>
      </c>
      <c r="C7" s="8" t="n">
        <v>4.4</v>
      </c>
    </row>
    <row r="8">
      <c r="A8" s="4" t="inlineStr">
        <is>
          <t>Change in fair value of investments</t>
        </is>
      </c>
      <c r="B8" s="8" t="n">
        <v>140.6</v>
      </c>
      <c r="C8" s="8" t="n">
        <v>7.6</v>
      </c>
    </row>
    <row r="9">
      <c r="A9" s="4" t="inlineStr">
        <is>
          <t>Interest expense, net</t>
        </is>
      </c>
      <c r="B9" s="8" t="n">
        <v>-32.8</v>
      </c>
      <c r="C9" s="8" t="n">
        <v>-29.1</v>
      </c>
    </row>
    <row r="10">
      <c r="A10" s="4" t="inlineStr">
        <is>
          <t>Income before income taxes</t>
        </is>
      </c>
      <c r="B10" s="8" t="n">
        <v>467.9</v>
      </c>
      <c r="C10" s="8" t="n">
        <v>282.5</v>
      </c>
    </row>
    <row r="11">
      <c r="A11" s="4" t="inlineStr">
        <is>
          <t>Operating Segments</t>
        </is>
      </c>
      <c r="B11" s="4" t="inlineStr">
        <is>
          <t xml:space="preserve"> </t>
        </is>
      </c>
      <c r="C11" s="4" t="inlineStr">
        <is>
          <t xml:space="preserve"> </t>
        </is>
      </c>
    </row>
    <row r="12">
      <c r="A12" s="3" t="inlineStr">
        <is>
          <t>Sales and operating results of reportable segments</t>
        </is>
      </c>
      <c r="B12" s="4" t="inlineStr">
        <is>
          <t xml:space="preserve"> </t>
        </is>
      </c>
      <c r="C12" s="4" t="inlineStr">
        <is>
          <t xml:space="preserve"> </t>
        </is>
      </c>
    </row>
    <row r="13">
      <c r="A13" s="4" t="inlineStr">
        <is>
          <t>Segment operating earnings</t>
        </is>
      </c>
      <c r="B13" s="5" t="n">
        <v>401</v>
      </c>
      <c r="C13" s="8" t="n">
        <v>355.1</v>
      </c>
    </row>
    <row r="14">
      <c r="A14" s="4" t="inlineStr">
        <is>
          <t>Intelligent Devices</t>
        </is>
      </c>
      <c r="B14" s="4" t="inlineStr">
        <is>
          <t xml:space="preserve"> </t>
        </is>
      </c>
      <c r="C14" s="4" t="inlineStr">
        <is>
          <t xml:space="preserve"> </t>
        </is>
      </c>
    </row>
    <row r="15">
      <c r="A15" s="3" t="inlineStr">
        <is>
          <t>Sales and operating results of reportable segments</t>
        </is>
      </c>
      <c r="B15" s="4" t="inlineStr">
        <is>
          <t xml:space="preserve"> </t>
        </is>
      </c>
      <c r="C15" s="4" t="inlineStr">
        <is>
          <t xml:space="preserve"> </t>
        </is>
      </c>
    </row>
    <row r="16">
      <c r="A16" s="4" t="inlineStr">
        <is>
          <t>Sales</t>
        </is>
      </c>
      <c r="B16" s="8" t="n">
        <v>936.2</v>
      </c>
      <c r="C16" s="8" t="n">
        <v>900.3</v>
      </c>
    </row>
    <row r="17">
      <c r="A17" s="4" t="inlineStr">
        <is>
          <t>Intelligent Devices | Operating Segments</t>
        </is>
      </c>
      <c r="B17" s="4" t="inlineStr">
        <is>
          <t xml:space="preserve"> </t>
        </is>
      </c>
      <c r="C17" s="4" t="inlineStr">
        <is>
          <t xml:space="preserve"> </t>
        </is>
      </c>
    </row>
    <row r="18">
      <c r="A18" s="3" t="inlineStr">
        <is>
          <t>Sales and operating results of reportable segments</t>
        </is>
      </c>
      <c r="B18" s="4" t="inlineStr">
        <is>
          <t xml:space="preserve"> </t>
        </is>
      </c>
      <c r="C18" s="4" t="inlineStr">
        <is>
          <t xml:space="preserve"> </t>
        </is>
      </c>
    </row>
    <row r="19">
      <c r="A19" s="4" t="inlineStr">
        <is>
          <t>Segment operating earnings</t>
        </is>
      </c>
      <c r="B19" s="8" t="n">
        <v>209.4</v>
      </c>
      <c r="C19" s="5" t="n">
        <v>213</v>
      </c>
    </row>
    <row r="20">
      <c r="A20" s="4" t="inlineStr">
        <is>
          <t>Software &amp; Control</t>
        </is>
      </c>
      <c r="B20" s="4" t="inlineStr">
        <is>
          <t xml:space="preserve"> </t>
        </is>
      </c>
      <c r="C20" s="4" t="inlineStr">
        <is>
          <t xml:space="preserve"> </t>
        </is>
      </c>
    </row>
    <row r="21">
      <c r="A21" s="3" t="inlineStr">
        <is>
          <t>Sales and operating results of reportable segments</t>
        </is>
      </c>
      <c r="B21" s="4" t="inlineStr">
        <is>
          <t xml:space="preserve"> </t>
        </is>
      </c>
      <c r="C21" s="4" t="inlineStr">
        <is>
          <t xml:space="preserve"> </t>
        </is>
      </c>
    </row>
    <row r="22">
      <c r="A22" s="4" t="inlineStr">
        <is>
          <t>Sales</t>
        </is>
      </c>
      <c r="B22" s="8" t="n">
        <v>573.3</v>
      </c>
      <c r="C22" s="8" t="n">
        <v>513.9</v>
      </c>
    </row>
    <row r="23">
      <c r="A23" s="4" t="inlineStr">
        <is>
          <t>Software &amp; Control | Operating Segments</t>
        </is>
      </c>
      <c r="B23" s="4" t="inlineStr">
        <is>
          <t xml:space="preserve"> </t>
        </is>
      </c>
      <c r="C23" s="4" t="inlineStr">
        <is>
          <t xml:space="preserve"> </t>
        </is>
      </c>
    </row>
    <row r="24">
      <c r="A24" s="3" t="inlineStr">
        <is>
          <t>Sales and operating results of reportable segments</t>
        </is>
      </c>
      <c r="B24" s="4" t="inlineStr">
        <is>
          <t xml:space="preserve"> </t>
        </is>
      </c>
      <c r="C24" s="4" t="inlineStr">
        <is>
          <t xml:space="preserve"> </t>
        </is>
      </c>
    </row>
    <row r="25">
      <c r="A25" s="4" t="inlineStr">
        <is>
          <t>Segment operating earnings</t>
        </is>
      </c>
      <c r="B25" s="8" t="n">
        <v>167.3</v>
      </c>
      <c r="C25" s="8" t="n">
        <v>117.6</v>
      </c>
    </row>
    <row r="26">
      <c r="A26" s="4" t="inlineStr">
        <is>
          <t>Lifecycle Services</t>
        </is>
      </c>
      <c r="B26" s="4" t="inlineStr">
        <is>
          <t xml:space="preserve"> </t>
        </is>
      </c>
      <c r="C26" s="4" t="inlineStr">
        <is>
          <t xml:space="preserve"> </t>
        </is>
      </c>
    </row>
    <row r="27">
      <c r="A27" s="3" t="inlineStr">
        <is>
          <t>Sales and operating results of reportable segments</t>
        </is>
      </c>
      <c r="B27" s="4" t="inlineStr">
        <is>
          <t xml:space="preserve"> </t>
        </is>
      </c>
      <c r="C27" s="4" t="inlineStr">
        <is>
          <t xml:space="preserve"> </t>
        </is>
      </c>
    </row>
    <row r="28">
      <c r="A28" s="4" t="inlineStr">
        <is>
          <t>Sales</t>
        </is>
      </c>
      <c r="B28" s="8" t="n">
        <v>471.5</v>
      </c>
      <c r="C28" s="8" t="n">
        <v>443.1</v>
      </c>
    </row>
    <row r="29">
      <c r="A29" s="4" t="inlineStr">
        <is>
          <t>Lifecycle Services | Operating Segments</t>
        </is>
      </c>
      <c r="B29" s="4" t="inlineStr">
        <is>
          <t xml:space="preserve"> </t>
        </is>
      </c>
      <c r="C29" s="4" t="inlineStr">
        <is>
          <t xml:space="preserve"> </t>
        </is>
      </c>
    </row>
    <row r="30">
      <c r="A30" s="3" t="inlineStr">
        <is>
          <t>Sales and operating results of reportable segments</t>
        </is>
      </c>
      <c r="B30" s="4" t="inlineStr">
        <is>
          <t xml:space="preserve"> </t>
        </is>
      </c>
      <c r="C30" s="4" t="inlineStr">
        <is>
          <t xml:space="preserve"> </t>
        </is>
      </c>
    </row>
    <row r="31">
      <c r="A31" s="4" t="inlineStr">
        <is>
          <t>Segment operating earnings</t>
        </is>
      </c>
      <c r="B31" s="7" t="n">
        <v>24.3</v>
      </c>
      <c r="C31" s="7" t="n">
        <v>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378.7</v>
      </c>
      <c r="C4" s="7" t="n">
        <v>238.9</v>
      </c>
    </row>
    <row r="5">
      <c r="A5" s="3" t="inlineStr">
        <is>
          <t>Adjustments to arrive at cash provided by (used for) operating activities</t>
        </is>
      </c>
      <c r="B5" s="4" t="inlineStr">
        <is>
          <t xml:space="preserve"> </t>
        </is>
      </c>
      <c r="C5" s="4" t="inlineStr">
        <is>
          <t xml:space="preserve"> </t>
        </is>
      </c>
    </row>
    <row r="6">
      <c r="A6" s="4" t="inlineStr">
        <is>
          <t>Depreciation</t>
        </is>
      </c>
      <c r="B6" s="5" t="n">
        <v>29</v>
      </c>
      <c r="C6" s="8" t="n">
        <v>31.4</v>
      </c>
    </row>
    <row r="7">
      <c r="A7" s="4" t="inlineStr">
        <is>
          <t>Amortization of intangible assets</t>
        </is>
      </c>
      <c r="B7" s="8" t="n">
        <v>28.8</v>
      </c>
      <c r="C7" s="8" t="n">
        <v>27.5</v>
      </c>
    </row>
    <row r="8">
      <c r="A8" s="4" t="inlineStr">
        <is>
          <t>Change in fair value of investments</t>
        </is>
      </c>
      <c r="B8" s="8" t="n">
        <v>-140.6</v>
      </c>
      <c r="C8" s="8" t="n">
        <v>-7.6</v>
      </c>
    </row>
    <row r="9">
      <c r="A9" s="4" t="inlineStr">
        <is>
          <t>Share-based compensation expense</t>
        </is>
      </c>
      <c r="B9" s="8" t="n">
        <v>18.4</v>
      </c>
      <c r="C9" s="8" t="n">
        <v>15.5</v>
      </c>
    </row>
    <row r="10">
      <c r="A10" s="4" t="inlineStr">
        <is>
          <t>Retirement benefit (income) expense</t>
        </is>
      </c>
      <c r="B10" s="8" t="n">
        <v>-1.7</v>
      </c>
      <c r="C10" s="8" t="n">
        <v>16.2</v>
      </c>
    </row>
    <row r="11">
      <c r="A11" s="4" t="inlineStr">
        <is>
          <t>Pension contributions</t>
        </is>
      </c>
      <c r="B11" s="5" t="n">
        <v>-7</v>
      </c>
      <c r="C11" s="8" t="n">
        <v>-7.5</v>
      </c>
    </row>
    <row r="12">
      <c r="A12" s="4" t="inlineStr">
        <is>
          <t>Net loss on disposition of property</t>
        </is>
      </c>
      <c r="B12" s="8" t="n">
        <v>0.9</v>
      </c>
      <c r="C12" s="8" t="n">
        <v>0.4</v>
      </c>
    </row>
    <row r="13">
      <c r="A13" s="3" t="inlineStr">
        <is>
          <t>Changes in assets and liabilities, excluding effects of acquisitions and foreign currency adjustments</t>
        </is>
      </c>
      <c r="B13" s="4" t="inlineStr">
        <is>
          <t xml:space="preserve"> </t>
        </is>
      </c>
      <c r="C13" s="4" t="inlineStr">
        <is>
          <t xml:space="preserve"> </t>
        </is>
      </c>
    </row>
    <row r="14">
      <c r="A14" s="4" t="inlineStr">
        <is>
          <t>Receivables</t>
        </is>
      </c>
      <c r="B14" s="8" t="n">
        <v>-32.6</v>
      </c>
      <c r="C14" s="8" t="n">
        <v>-77.7</v>
      </c>
    </row>
    <row r="15">
      <c r="A15" s="4" t="inlineStr">
        <is>
          <t>Inventories</t>
        </is>
      </c>
      <c r="B15" s="8" t="n">
        <v>-175.3</v>
      </c>
      <c r="C15" s="8" t="n">
        <v>-78.3</v>
      </c>
    </row>
    <row r="16">
      <c r="A16" s="4" t="inlineStr">
        <is>
          <t>Accounts payable</t>
        </is>
      </c>
      <c r="B16" s="8" t="n">
        <v>-29.8</v>
      </c>
      <c r="C16" s="8" t="n">
        <v>-29.7</v>
      </c>
    </row>
    <row r="17">
      <c r="A17" s="4" t="inlineStr">
        <is>
          <t>Contract liabilities</t>
        </is>
      </c>
      <c r="B17" s="8" t="n">
        <v>52.7</v>
      </c>
      <c r="C17" s="8" t="n">
        <v>27.1</v>
      </c>
    </row>
    <row r="18">
      <c r="A18" s="4" t="inlineStr">
        <is>
          <t>Compensation and benefits</t>
        </is>
      </c>
      <c r="B18" s="8" t="n">
        <v>-40.2</v>
      </c>
      <c r="C18" s="8" t="n">
        <v>-135.3</v>
      </c>
    </row>
    <row r="19">
      <c r="A19" s="4" t="inlineStr">
        <is>
          <t>Income taxes</t>
        </is>
      </c>
      <c r="B19" s="8" t="n">
        <v>73.09999999999999</v>
      </c>
      <c r="C19" s="8" t="n">
        <v>-37.6</v>
      </c>
    </row>
    <row r="20">
      <c r="A20" s="4" t="inlineStr">
        <is>
          <t>Other assets and liabilities</t>
        </is>
      </c>
      <c r="B20" s="8" t="n">
        <v>-88.09999999999999</v>
      </c>
      <c r="C20" s="8" t="n">
        <v>4.7</v>
      </c>
    </row>
    <row r="21">
      <c r="A21" s="4" t="inlineStr">
        <is>
          <t>Cash provided by (used for) operating activities</t>
        </is>
      </c>
      <c r="B21" s="8" t="n">
        <v>66.3</v>
      </c>
      <c r="C21" s="5" t="n">
        <v>-12</v>
      </c>
    </row>
    <row r="22">
      <c r="A22" s="3" t="inlineStr">
        <is>
          <t>Investing activities:</t>
        </is>
      </c>
      <c r="B22" s="4" t="inlineStr">
        <is>
          <t xml:space="preserve"> </t>
        </is>
      </c>
      <c r="C22" s="4" t="inlineStr">
        <is>
          <t xml:space="preserve"> </t>
        </is>
      </c>
    </row>
    <row r="23">
      <c r="A23" s="4" t="inlineStr">
        <is>
          <t>Capital expenditures</t>
        </is>
      </c>
      <c r="B23" s="8" t="n">
        <v>-24.2</v>
      </c>
      <c r="C23" s="8" t="n">
        <v>-37.1</v>
      </c>
    </row>
    <row r="24">
      <c r="A24" s="4" t="inlineStr">
        <is>
          <t>Acquisition of businesses, net of cash acquired</t>
        </is>
      </c>
      <c r="B24" s="8" t="n">
        <v>-133.8</v>
      </c>
      <c r="C24" s="8" t="n">
        <v>-10.5</v>
      </c>
    </row>
    <row r="25">
      <c r="A25" s="4" t="inlineStr">
        <is>
          <t>Purchases of investments</t>
        </is>
      </c>
      <c r="B25" s="5" t="n">
        <v>0</v>
      </c>
      <c r="C25" s="8" t="n">
        <v>-1.5</v>
      </c>
    </row>
    <row r="26">
      <c r="A26" s="4" t="inlineStr">
        <is>
          <t>Proceeds from sale of investments</t>
        </is>
      </c>
      <c r="B26" s="8" t="n">
        <v>144.8</v>
      </c>
      <c r="C26" s="5" t="n">
        <v>0</v>
      </c>
    </row>
    <row r="27">
      <c r="A27" s="4" t="inlineStr">
        <is>
          <t>Other investing activities</t>
        </is>
      </c>
      <c r="B27" s="8" t="n">
        <v>-5.1</v>
      </c>
      <c r="C27" s="8" t="n">
        <v>0.4</v>
      </c>
    </row>
    <row r="28">
      <c r="A28" s="4" t="inlineStr">
        <is>
          <t>Cash used for investing activities</t>
        </is>
      </c>
      <c r="B28" s="8" t="n">
        <v>-18.3</v>
      </c>
      <c r="C28" s="8" t="n">
        <v>-48.7</v>
      </c>
    </row>
    <row r="29">
      <c r="A29" s="3" t="inlineStr">
        <is>
          <t>Financing activities:</t>
        </is>
      </c>
      <c r="B29" s="4" t="inlineStr">
        <is>
          <t xml:space="preserve"> </t>
        </is>
      </c>
      <c r="C29" s="4" t="inlineStr">
        <is>
          <t xml:space="preserve"> </t>
        </is>
      </c>
    </row>
    <row r="30">
      <c r="A30" s="4" t="inlineStr">
        <is>
          <t>Net issuance of short-term debt</t>
        </is>
      </c>
      <c r="B30" s="8" t="n">
        <v>206.9</v>
      </c>
      <c r="C30" s="5" t="n">
        <v>99</v>
      </c>
    </row>
    <row r="31">
      <c r="A31" s="4" t="inlineStr">
        <is>
          <t>Repayment of short-term debt</t>
        </is>
      </c>
      <c r="B31" s="8" t="n">
        <v>-18.8</v>
      </c>
      <c r="C31" s="5" t="n">
        <v>0</v>
      </c>
    </row>
    <row r="32">
      <c r="A32" s="4" t="inlineStr">
        <is>
          <t>Cash dividends</t>
        </is>
      </c>
      <c r="B32" s="8" t="n">
        <v>-135.9</v>
      </c>
      <c r="C32" s="8" t="n">
        <v>-130.1</v>
      </c>
    </row>
    <row r="33">
      <c r="A33" s="4" t="inlineStr">
        <is>
          <t>Purchases of treasury stock</t>
        </is>
      </c>
      <c r="B33" s="8" t="n">
        <v>-156.8</v>
      </c>
      <c r="C33" s="8" t="n">
        <v>-49.8</v>
      </c>
    </row>
    <row r="34">
      <c r="A34" s="4" t="inlineStr">
        <is>
          <t>Proceeds from the exercise of stock options</t>
        </is>
      </c>
      <c r="B34" s="8" t="n">
        <v>13.4</v>
      </c>
      <c r="C34" s="8" t="n">
        <v>31.8</v>
      </c>
    </row>
    <row r="35">
      <c r="A35" s="4" t="inlineStr">
        <is>
          <t>Other financing activities</t>
        </is>
      </c>
      <c r="B35" s="8" t="n">
        <v>-14.1</v>
      </c>
      <c r="C35" s="8" t="n">
        <v>-2.9</v>
      </c>
    </row>
    <row r="36">
      <c r="A36" s="4" t="inlineStr">
        <is>
          <t>Cash used for financing activities</t>
        </is>
      </c>
      <c r="B36" s="8" t="n">
        <v>-105.3</v>
      </c>
      <c r="C36" s="5" t="n">
        <v>-52</v>
      </c>
    </row>
    <row r="37">
      <c r="A37" s="4" t="inlineStr">
        <is>
          <t>Effect of exchange rate changes on cash</t>
        </is>
      </c>
      <c r="B37" s="5" t="n">
        <v>18</v>
      </c>
      <c r="C37" s="8" t="n">
        <v>-9.5</v>
      </c>
    </row>
    <row r="38">
      <c r="A38" s="4" t="inlineStr">
        <is>
          <t>Decrease in cash, cash equivalents, and restricted cash</t>
        </is>
      </c>
      <c r="B38" s="8" t="n">
        <v>-39.3</v>
      </c>
      <c r="C38" s="8" t="n">
        <v>-122.2</v>
      </c>
    </row>
    <row r="39">
      <c r="A39" s="4" t="inlineStr">
        <is>
          <t>Cash, cash equivalents, and restricted cash at beginning of period</t>
        </is>
      </c>
      <c r="B39" s="8" t="n">
        <v>507.9</v>
      </c>
      <c r="C39" s="8" t="n">
        <v>679.4</v>
      </c>
    </row>
    <row r="40">
      <c r="A40" s="4" t="inlineStr">
        <is>
          <t>Cash, cash equivalents, and restricted cash at end of period</t>
        </is>
      </c>
      <c r="B40" s="8" t="n">
        <v>468.6</v>
      </c>
      <c r="C40" s="8" t="n">
        <v>557.2</v>
      </c>
    </row>
    <row r="41">
      <c r="A41" s="3" t="inlineStr">
        <is>
          <t>Components of cash, cash equivalents, and restricted cash</t>
        </is>
      </c>
      <c r="B41" s="4" t="inlineStr">
        <is>
          <t xml:space="preserve"> </t>
        </is>
      </c>
      <c r="C41" s="4" t="inlineStr">
        <is>
          <t xml:space="preserve"> </t>
        </is>
      </c>
    </row>
    <row r="42">
      <c r="A42" s="4" t="inlineStr">
        <is>
          <t>Cash and cash equivalents</t>
        </is>
      </c>
      <c r="B42" s="5" t="n">
        <v>460</v>
      </c>
      <c r="C42" s="5" t="n">
        <v>540</v>
      </c>
    </row>
    <row r="43">
      <c r="A43" s="4" t="inlineStr">
        <is>
          <t>Restricted cash, current (Other current assets)</t>
        </is>
      </c>
      <c r="B43" s="8" t="n">
        <v>8.6</v>
      </c>
      <c r="C43" s="8" t="n">
        <v>8.6</v>
      </c>
    </row>
    <row r="44">
      <c r="A44" s="4" t="inlineStr">
        <is>
          <t>Restricted cash, noncurrent (Other assets)</t>
        </is>
      </c>
      <c r="B44" s="5" t="n">
        <v>0</v>
      </c>
      <c r="C44" s="8" t="n">
        <v>8.6</v>
      </c>
    </row>
    <row r="45">
      <c r="A45" s="4" t="inlineStr">
        <is>
          <t>Total cash, cash equivalents, and restricted cash</t>
        </is>
      </c>
      <c r="B45" s="7" t="n">
        <v>468.6</v>
      </c>
      <c r="C45" s="7" t="n">
        <v>5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3" customWidth="1" min="5" max="5"/>
    <col width="27" customWidth="1" min="6" max="6"/>
    <col width="18" customWidth="1" min="7" max="7"/>
    <col width="37" customWidth="1" min="8" max="8"/>
    <col width="34" customWidth="1" min="9" max="9"/>
    <col width="25" customWidth="1" min="10" max="10"/>
  </cols>
  <sheetData>
    <row r="1">
      <c r="A1" s="1" t="inlineStr">
        <is>
          <t>Consolidated Statement of Shareowners' Equity - USD ($) $ in Millions</t>
        </is>
      </c>
      <c r="C1" s="2" t="inlineStr">
        <is>
          <t>Total</t>
        </is>
      </c>
      <c r="D1" s="2" t="inlineStr">
        <is>
          <t>Total attributable to Rockwell Automation, Inc.</t>
        </is>
      </c>
      <c r="E1" s="2" t="inlineStr">
        <is>
          <t>Common stock</t>
        </is>
      </c>
      <c r="F1" s="2" t="inlineStr">
        <is>
          <t>Additional paid-in capital</t>
        </is>
      </c>
      <c r="G1" s="2" t="inlineStr">
        <is>
          <t>Retained earnings</t>
        </is>
      </c>
      <c r="H1" s="2" t="inlineStr">
        <is>
          <t>Accumulated other comprehensive loss</t>
        </is>
      </c>
      <c r="I1" s="2" t="inlineStr">
        <is>
          <t>Common stock in treasury, at cost</t>
        </is>
      </c>
      <c r="J1" s="2" t="inlineStr">
        <is>
          <t>Noncontrolling interests</t>
        </is>
      </c>
    </row>
    <row r="2">
      <c r="A2" s="4" t="inlineStr">
        <is>
          <t>Balance at beginning of period at Sep. 30, 2021</t>
        </is>
      </c>
      <c r="C2" s="7" t="n">
        <v>2694.1</v>
      </c>
      <c r="D2" s="7" t="n">
        <v>2389.6</v>
      </c>
      <c r="E2" s="7" t="n">
        <v>181.4</v>
      </c>
      <c r="F2" s="7" t="n">
        <v>1933.6</v>
      </c>
      <c r="G2" s="7" t="n">
        <v>8000.4</v>
      </c>
      <c r="H2" s="7" t="n">
        <v>-1017.1</v>
      </c>
      <c r="I2" s="7" t="n">
        <v>-6708.7</v>
      </c>
      <c r="J2" s="7" t="n">
        <v>304.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8" t="n">
        <v>238.9</v>
      </c>
      <c r="D4" s="8" t="n">
        <v>241.5</v>
      </c>
      <c r="E4" s="4" t="inlineStr">
        <is>
          <t xml:space="preserve"> </t>
        </is>
      </c>
      <c r="F4" s="4" t="inlineStr">
        <is>
          <t xml:space="preserve"> </t>
        </is>
      </c>
      <c r="G4" s="8" t="n">
        <v>241.5</v>
      </c>
      <c r="H4" s="4" t="inlineStr">
        <is>
          <t xml:space="preserve"> </t>
        </is>
      </c>
      <c r="I4" s="4" t="inlineStr">
        <is>
          <t xml:space="preserve"> </t>
        </is>
      </c>
      <c r="J4" s="8" t="n">
        <v>-2.6</v>
      </c>
    </row>
    <row r="5">
      <c r="A5" s="4" t="inlineStr">
        <is>
          <t>Other comprehensive income</t>
        </is>
      </c>
      <c r="C5" s="8" t="n">
        <v>4.9</v>
      </c>
      <c r="D5" s="8" t="n">
        <v>4.9</v>
      </c>
      <c r="E5" s="4" t="inlineStr">
        <is>
          <t xml:space="preserve"> </t>
        </is>
      </c>
      <c r="F5" s="4" t="inlineStr">
        <is>
          <t xml:space="preserve"> </t>
        </is>
      </c>
      <c r="G5" s="4" t="inlineStr">
        <is>
          <t xml:space="preserve"> </t>
        </is>
      </c>
      <c r="H5" s="8" t="n">
        <v>4.9</v>
      </c>
      <c r="I5" s="4" t="inlineStr">
        <is>
          <t xml:space="preserve"> </t>
        </is>
      </c>
      <c r="J5" s="5" t="n">
        <v>0</v>
      </c>
    </row>
    <row r="6">
      <c r="A6" s="4" t="inlineStr">
        <is>
          <t>Common stock issued (including share-based compensation impact)</t>
        </is>
      </c>
      <c r="C6" s="8" t="n">
        <v>48.5</v>
      </c>
      <c r="D6" s="8" t="n">
        <v>48.5</v>
      </c>
      <c r="E6" s="4" t="inlineStr">
        <is>
          <t xml:space="preserve"> </t>
        </is>
      </c>
      <c r="F6" s="8" t="n">
        <v>19.4</v>
      </c>
      <c r="G6" s="4" t="inlineStr">
        <is>
          <t xml:space="preserve"> </t>
        </is>
      </c>
      <c r="H6" s="4" t="inlineStr">
        <is>
          <t xml:space="preserve"> </t>
        </is>
      </c>
      <c r="I6" s="8" t="n">
        <v>29.1</v>
      </c>
      <c r="J6" s="4" t="inlineStr">
        <is>
          <t xml:space="preserve"> </t>
        </is>
      </c>
    </row>
    <row r="7">
      <c r="A7" s="4" t="inlineStr">
        <is>
          <t>Share repurchases</t>
        </is>
      </c>
      <c r="C7" s="8" t="n">
        <v>-49.4</v>
      </c>
      <c r="D7" s="8" t="n">
        <v>-49.4</v>
      </c>
      <c r="E7" s="4" t="inlineStr">
        <is>
          <t xml:space="preserve"> </t>
        </is>
      </c>
      <c r="F7" s="4" t="inlineStr">
        <is>
          <t xml:space="preserve"> </t>
        </is>
      </c>
      <c r="G7" s="4" t="inlineStr">
        <is>
          <t xml:space="preserve"> </t>
        </is>
      </c>
      <c r="H7" s="4" t="inlineStr">
        <is>
          <t xml:space="preserve"> </t>
        </is>
      </c>
      <c r="I7" s="8" t="n">
        <v>-49.4</v>
      </c>
      <c r="J7" s="4" t="inlineStr">
        <is>
          <t xml:space="preserve"> </t>
        </is>
      </c>
    </row>
    <row r="8">
      <c r="A8" s="4" t="inlineStr">
        <is>
          <t>Cash dividends declared</t>
        </is>
      </c>
      <c r="B8" s="4" t="inlineStr">
        <is>
          <t>[1]</t>
        </is>
      </c>
      <c r="C8" s="8" t="n">
        <v>-130.2</v>
      </c>
      <c r="D8" s="8" t="n">
        <v>-130.2</v>
      </c>
      <c r="E8" s="4" t="inlineStr">
        <is>
          <t xml:space="preserve"> </t>
        </is>
      </c>
      <c r="F8" s="4" t="inlineStr">
        <is>
          <t xml:space="preserve"> </t>
        </is>
      </c>
      <c r="G8" s="8" t="n">
        <v>-130.2</v>
      </c>
      <c r="H8" s="4" t="inlineStr">
        <is>
          <t xml:space="preserve"> </t>
        </is>
      </c>
      <c r="I8" s="4" t="inlineStr">
        <is>
          <t xml:space="preserve"> </t>
        </is>
      </c>
      <c r="J8" s="4" t="inlineStr">
        <is>
          <t xml:space="preserve"> </t>
        </is>
      </c>
    </row>
    <row r="9">
      <c r="A9" s="4" t="inlineStr">
        <is>
          <t>Balance at end of period at Dec. 31, 2021</t>
        </is>
      </c>
      <c r="C9" s="8" t="n">
        <v>2806.8</v>
      </c>
      <c r="D9" s="8" t="n">
        <v>2504.9</v>
      </c>
      <c r="E9" s="8" t="n">
        <v>181.4</v>
      </c>
      <c r="F9" s="5" t="n">
        <v>1953</v>
      </c>
      <c r="G9" s="8" t="n">
        <v>8111.7</v>
      </c>
      <c r="H9" s="8" t="n">
        <v>-1012.2</v>
      </c>
      <c r="I9" s="5" t="n">
        <v>-6729</v>
      </c>
      <c r="J9" s="8" t="n">
        <v>301.9</v>
      </c>
    </row>
    <row r="10">
      <c r="A10" s="4" t="inlineStr">
        <is>
          <t>Balance at beginning of period at Sep. 30, 2022</t>
        </is>
      </c>
      <c r="C10" s="8" t="n">
        <v>3016.7</v>
      </c>
      <c r="D10" s="8" t="n">
        <v>2725.6</v>
      </c>
      <c r="E10" s="8" t="n">
        <v>181.4</v>
      </c>
      <c r="F10" s="8" t="n">
        <v>2007.1</v>
      </c>
      <c r="G10" s="8" t="n">
        <v>8411.799999999999</v>
      </c>
      <c r="H10" s="8" t="n">
        <v>-917.5</v>
      </c>
      <c r="I10" s="8" t="n">
        <v>-6957.2</v>
      </c>
      <c r="J10" s="8" t="n">
        <v>291.1</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C12" s="8" t="n">
        <v>378.7</v>
      </c>
      <c r="D12" s="5" t="n">
        <v>384</v>
      </c>
      <c r="E12" s="4" t="inlineStr">
        <is>
          <t xml:space="preserve"> </t>
        </is>
      </c>
      <c r="F12" s="4" t="inlineStr">
        <is>
          <t xml:space="preserve"> </t>
        </is>
      </c>
      <c r="G12" s="5" t="n">
        <v>384</v>
      </c>
      <c r="H12" s="4" t="inlineStr">
        <is>
          <t xml:space="preserve"> </t>
        </is>
      </c>
      <c r="I12" s="4" t="inlineStr">
        <is>
          <t xml:space="preserve"> </t>
        </is>
      </c>
      <c r="J12" s="8" t="n">
        <v>-5.3</v>
      </c>
    </row>
    <row r="13">
      <c r="A13" s="4" t="inlineStr">
        <is>
          <t>Other comprehensive income</t>
        </is>
      </c>
      <c r="C13" s="8" t="n">
        <v>64.3</v>
      </c>
      <c r="D13" s="8" t="n">
        <v>64.3</v>
      </c>
      <c r="E13" s="4" t="inlineStr">
        <is>
          <t xml:space="preserve"> </t>
        </is>
      </c>
      <c r="F13" s="4" t="inlineStr">
        <is>
          <t xml:space="preserve"> </t>
        </is>
      </c>
      <c r="G13" s="4" t="inlineStr">
        <is>
          <t xml:space="preserve"> </t>
        </is>
      </c>
      <c r="H13" s="8" t="n">
        <v>64.3</v>
      </c>
      <c r="I13" s="4" t="inlineStr">
        <is>
          <t xml:space="preserve"> </t>
        </is>
      </c>
      <c r="J13" s="5" t="n">
        <v>0</v>
      </c>
    </row>
    <row r="14">
      <c r="A14" s="4" t="inlineStr">
        <is>
          <t>Common stock issued (including share-based compensation impact)</t>
        </is>
      </c>
      <c r="C14" s="8" t="n">
        <v>32.8</v>
      </c>
      <c r="D14" s="8" t="n">
        <v>32.8</v>
      </c>
      <c r="E14" s="4" t="inlineStr">
        <is>
          <t xml:space="preserve"> </t>
        </is>
      </c>
      <c r="F14" s="8" t="n">
        <v>8.6</v>
      </c>
      <c r="G14" s="4" t="inlineStr">
        <is>
          <t xml:space="preserve"> </t>
        </is>
      </c>
      <c r="H14" s="4" t="inlineStr">
        <is>
          <t xml:space="preserve"> </t>
        </is>
      </c>
      <c r="I14" s="8" t="n">
        <v>24.2</v>
      </c>
      <c r="J14" s="4" t="inlineStr">
        <is>
          <t xml:space="preserve"> </t>
        </is>
      </c>
    </row>
    <row r="15">
      <c r="A15" s="4" t="inlineStr">
        <is>
          <t>Share repurchases</t>
        </is>
      </c>
      <c r="C15" s="5" t="n">
        <v>-156</v>
      </c>
      <c r="D15" s="5" t="n">
        <v>-156</v>
      </c>
      <c r="E15" s="4" t="inlineStr">
        <is>
          <t xml:space="preserve"> </t>
        </is>
      </c>
      <c r="F15" s="4" t="inlineStr">
        <is>
          <t xml:space="preserve"> </t>
        </is>
      </c>
      <c r="G15" s="4" t="inlineStr">
        <is>
          <t xml:space="preserve"> </t>
        </is>
      </c>
      <c r="H15" s="4" t="inlineStr">
        <is>
          <t xml:space="preserve"> </t>
        </is>
      </c>
      <c r="I15" s="5" t="n">
        <v>-156</v>
      </c>
      <c r="J15" s="4" t="inlineStr">
        <is>
          <t xml:space="preserve"> </t>
        </is>
      </c>
    </row>
    <row r="16">
      <c r="A16" s="4" t="inlineStr">
        <is>
          <t>Cash dividends declared</t>
        </is>
      </c>
      <c r="B16" s="4" t="inlineStr">
        <is>
          <t>[1]</t>
        </is>
      </c>
      <c r="C16" s="8" t="n">
        <v>-135.9</v>
      </c>
      <c r="D16" s="8" t="n">
        <v>-135.9</v>
      </c>
      <c r="E16" s="4" t="inlineStr">
        <is>
          <t xml:space="preserve"> </t>
        </is>
      </c>
      <c r="F16" s="4" t="inlineStr">
        <is>
          <t xml:space="preserve"> </t>
        </is>
      </c>
      <c r="G16" s="8" t="n">
        <v>-135.9</v>
      </c>
      <c r="H16" s="4" t="inlineStr">
        <is>
          <t xml:space="preserve"> </t>
        </is>
      </c>
      <c r="I16" s="4" t="inlineStr">
        <is>
          <t xml:space="preserve"> </t>
        </is>
      </c>
      <c r="J16" s="4" t="inlineStr">
        <is>
          <t xml:space="preserve"> </t>
        </is>
      </c>
    </row>
    <row r="17">
      <c r="A17" s="4" t="inlineStr">
        <is>
          <t>Balance at end of period at Dec. 31, 2022</t>
        </is>
      </c>
      <c r="C17" s="7" t="n">
        <v>3200.6</v>
      </c>
      <c r="D17" s="7" t="n">
        <v>2914.8</v>
      </c>
      <c r="E17" s="7" t="n">
        <v>181.4</v>
      </c>
      <c r="F17" s="7" t="n">
        <v>2015.7</v>
      </c>
      <c r="G17" s="7" t="n">
        <v>8659.9</v>
      </c>
      <c r="H17" s="7" t="n">
        <v>-853.2</v>
      </c>
      <c r="I17" s="6" t="n">
        <v>-7089</v>
      </c>
      <c r="J17" s="7" t="n">
        <v>285.8</v>
      </c>
    </row>
    <row r="18"/>
    <row r="19">
      <c r="A19" s="4" t="inlineStr">
        <is>
          <t>[1]Cash dividends were $1.18 per share and $1.12 per share in the three months ended December 31, 2022 and 2021, respectively.</t>
        </is>
      </c>
    </row>
  </sheetData>
  <mergeCells count="3">
    <mergeCell ref="A1:B1"/>
    <mergeCell ref="A18:I18"/>
    <mergeCell ref="A19:I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Shareowners' Equity (Parenthetical)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per share (in usd per share)</t>
        </is>
      </c>
      <c r="B4" s="9" t="n">
        <v>1.18</v>
      </c>
      <c r="C4" s="9" t="n">
        <v>1.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15:55:52Z</dcterms:created>
  <dcterms:modified xmlns:dcterms="http://purl.org/dc/terms/" xmlns:xsi="http://www.w3.org/2001/XMLSchema-instance" xsi:type="dcterms:W3CDTF">2023-01-26T15:55:52Z</dcterms:modified>
</cp:coreProperties>
</file>